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ash" sheetId="3" r:id="rId3"/>
    <s:sheet name="Consolidated Balance Sheets" sheetId="4" r:id="rId4"/>
    <s:sheet name="Consolidated Balance Sheets Par" sheetId="5" r:id="rId5"/>
    <s:sheet name="Consolidated Statements of Chan" sheetId="6" r:id="rId6"/>
    <s:sheet name="New Accounting Pronouncements" sheetId="7" r:id="rId7"/>
    <s:sheet name="Summary of Significant Accounti" sheetId="8" r:id="rId8"/>
    <s:sheet name="Fair Value Measurements" sheetId="9" r:id="rId9"/>
    <s:sheet name="Asset Retirement Obligations" sheetId="10" r:id="rId10"/>
    <s:sheet name="Income Taxes" sheetId="11" r:id="rId11"/>
    <s:sheet name="Employee Benefit Plans" sheetId="12" r:id="rId12"/>
    <s:sheet name="Dividend Reinvestment and Stock" sheetId="13" r:id="rId13"/>
    <s:sheet name="Risk Management and Derivative " sheetId="14" r:id="rId14"/>
    <s:sheet name="Notes Payable" sheetId="15" r:id="rId15"/>
    <s:sheet name="Long-Term Debt" sheetId="16" r:id="rId16"/>
    <s:sheet name="Earnings per Share" sheetId="17" r:id="rId17"/>
    <s:sheet name="Operating Leases" sheetId="18" r:id="rId18"/>
    <s:sheet name="Commitments and Contingencies" sheetId="19" r:id="rId19"/>
    <s:sheet name="Regulatory Matters" sheetId="20" r:id="rId20"/>
    <s:sheet name="Operating Segments" sheetId="21" r:id="rId21"/>
    <s:sheet name="Share-Based Compensation" sheetId="22" r:id="rId22"/>
    <s:sheet name="Quarterly Financial Data (Unaud" sheetId="23" r:id="rId23"/>
    <s:sheet name="Subsequent Events" sheetId="24" r:id="rId24"/>
    <s:sheet name="Summary of Significant Accoun25" sheetId="25" r:id="rId25"/>
    <s:sheet name="Summary of Significant Accoun26" sheetId="26" r:id="rId26"/>
    <s:sheet name="Fair Value Measurements (Tables" sheetId="27" r:id="rId27"/>
    <s:sheet name="Asset Retirement Obligations (T" sheetId="28" r:id="rId28"/>
    <s:sheet name="Income Taxes (Tables)" sheetId="29" r:id="rId29"/>
    <s:sheet name="Employee Benefit Plans (Tables)" sheetId="30" r:id="rId30"/>
    <s:sheet name="Long-Term Debt (Tables)" sheetId="31" r:id="rId31"/>
    <s:sheet name="Earnings per Share (Tables)" sheetId="32" r:id="rId32"/>
    <s:sheet name="Operating Segments (Tables)" sheetId="33" r:id="rId33"/>
    <s:sheet name="Share-Based Compensation (Table" sheetId="34" r:id="rId34"/>
    <s:sheet name="Quarterly Financial Data (Una35" sheetId="35" r:id="rId35"/>
    <s:sheet name="SCHEDULE II - VALUATION AND QUA" sheetId="36" r:id="rId36"/>
    <s:sheet name="Summary of Significant Accoun37" sheetId="37" r:id="rId37"/>
    <s:sheet name="Fair Value Measurements (Detail" sheetId="38" r:id="rId38"/>
    <s:sheet name="Asset Retirement Obligations (D" sheetId="39" r:id="rId39"/>
    <s:sheet name="Income Taxes (Details)" sheetId="40" r:id="rId40"/>
    <s:sheet name="Employee Benefit Plans (Details" sheetId="41" r:id="rId41"/>
    <s:sheet name="Dividend Reinvestment and Sto42" sheetId="42" r:id="rId42"/>
    <s:sheet name="Notes Payable (Details)" sheetId="43" r:id="rId43"/>
    <s:sheet name="Long-Term Debt (Details)" sheetId="44" r:id="rId44"/>
    <s:sheet name="Earnings per Share (Details)" sheetId="45" r:id="rId45"/>
    <s:sheet name="Operating Leases (Details)" sheetId="46" r:id="rId46"/>
    <s:sheet name="Commitments and Contingencies (" sheetId="47" r:id="rId47"/>
    <s:sheet name="Regulatory Matters (Details)" sheetId="48" r:id="rId48"/>
    <s:sheet name="Operating Segments (Details)" sheetId="49" r:id="rId49"/>
    <s:sheet name="Share-Based Compensation (Detai" sheetId="50" r:id="rId50"/>
    <s:sheet name="Quarterly Financial Data (Una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41">
  <si>
    <t>Document and Entity Information - USD ($)</t>
  </si>
  <si>
    <t>12 Months Ended</t>
  </si>
  <si>
    <t>Jun. 30, 2015</t>
  </si>
  <si>
    <t>Aug. 25, 2015</t>
  </si>
  <si>
    <t>Dec. 31, 2014</t>
  </si>
  <si>
    <t>Entity Information [Line Items]</t>
  </si>
  <si>
    <t>Entity Registrant Name</t>
  </si>
  <si>
    <t>Delta Natural Gas Co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Statements of Income - USD ($)</t>
  </si>
  <si>
    <t>Jun. 30, 2014</t>
  </si>
  <si>
    <t>Jun. 30, 2013</t>
  </si>
  <si>
    <t>Operating Revenues</t>
  </si>
  <si>
    <t>Total operating revenues</t>
  </si>
  <si>
    <t>Operating Expenses</t>
  </si>
  <si>
    <t>Operation and maintenance</t>
  </si>
  <si>
    <t>Depreciation and amortization</t>
  </si>
  <si>
    <t>Taxes other than income taxes</t>
  </si>
  <si>
    <t>Total operating expenses</t>
  </si>
  <si>
    <t>Operating Income</t>
  </si>
  <si>
    <t>Other Income and Deductions, Net</t>
  </si>
  <si>
    <t>Interest Charges</t>
  </si>
  <si>
    <t>Interest on long-term debt</t>
  </si>
  <si>
    <t>Other interest (income) expense</t>
  </si>
  <si>
    <t>Amortization of debt expense</t>
  </si>
  <si>
    <t>Total interest charges</t>
  </si>
  <si>
    <t>Income Before Income Taxes</t>
  </si>
  <si>
    <t>Income Tax Expense</t>
  </si>
  <si>
    <t>Net Income</t>
  </si>
  <si>
    <t>Earnings Per Common Share (Note 11)</t>
  </si>
  <si>
    <t>Basic (in dollars per share)</t>
  </si>
  <si>
    <t>Diluted (in dollars per share)</t>
  </si>
  <si>
    <t>Dividends Declared Per Common Share (in dollars per share)</t>
  </si>
  <si>
    <t>Regulated Operation [Member]</t>
  </si>
  <si>
    <t>Regulated revenues</t>
  </si>
  <si>
    <t>Regulated Purchased gas</t>
  </si>
  <si>
    <t>Unregulated Operation [Member]</t>
  </si>
  <si>
    <t>Non-regulated revenues</t>
  </si>
  <si>
    <t>Non-regulated purchase gas</t>
  </si>
  <si>
    <t>Consolidated Statements of Cash Flows - USD ($)</t>
  </si>
  <si>
    <t>Cash Flows From Operating Activities</t>
  </si>
  <si>
    <t>Net income</t>
  </si>
  <si>
    <t>Adjustments to reconcile net income to net cash from operating activities</t>
  </si>
  <si>
    <t>Deferred income taxes and investment tax credits</t>
  </si>
  <si>
    <t>Change in cash surrender value of officer's life insurance</t>
  </si>
  <si>
    <t>Share-based compensation</t>
  </si>
  <si>
    <t>Excess Tax deficiency from share-based Compensation</t>
  </si>
  <si>
    <t>(Increase) decrease in assets</t>
  </si>
  <si>
    <t>Accounts receivable</t>
  </si>
  <si>
    <t>Natural gas in storage</t>
  </si>
  <si>
    <t>Deferred natural gas cost</t>
  </si>
  <si>
    <t>Materials and supplies</t>
  </si>
  <si>
    <t>Prepayments</t>
  </si>
  <si>
    <t>Other assets</t>
  </si>
  <si>
    <t>Increase (decrease) in liabilities</t>
  </si>
  <si>
    <t>Accounts payable</t>
  </si>
  <si>
    <t>Accrued taxes</t>
  </si>
  <si>
    <t>Asset retirement obligations</t>
  </si>
  <si>
    <t>Other liabilities</t>
  </si>
  <si>
    <t>Net cash provided by operating activities</t>
  </si>
  <si>
    <t>Cash Flows From Investing Activities</t>
  </si>
  <si>
    <t>Capital expenditures</t>
  </si>
  <si>
    <t>Proceeds from sale of property, plant and equipment</t>
  </si>
  <si>
    <t>Other</t>
  </si>
  <si>
    <t>Net cash used in investing activities</t>
  </si>
  <si>
    <t>Cash Flows From Financing Activities</t>
  </si>
  <si>
    <t>Dividends on common shares</t>
  </si>
  <si>
    <t>Dividends</t>
  </si>
  <si>
    <t>Issuance of common shares</t>
  </si>
  <si>
    <t>Excess Tax Benefit from Share-based Compensation</t>
  </si>
  <si>
    <t>Repayment of long-term debt</t>
  </si>
  <si>
    <t>Borrowings on bank line of credit</t>
  </si>
  <si>
    <t>Repayment of bank line of credit</t>
  </si>
  <si>
    <t>Net cash used in financing activities</t>
  </si>
  <si>
    <t>Net Increase in Cash and Cash Equivalents</t>
  </si>
  <si>
    <t>Cash and Cash Equivalents, Beginning of Year</t>
  </si>
  <si>
    <t>Cash and Cash Equivalents, End of Year</t>
  </si>
  <si>
    <t>Cash paid during the year for</t>
  </si>
  <si>
    <t>Interest</t>
  </si>
  <si>
    <t>Income taxes (net of refunds)</t>
  </si>
  <si>
    <t>Significant non-cash transactions</t>
  </si>
  <si>
    <t>Accrued capital expenditures</t>
  </si>
  <si>
    <t>Consolidated Balance Sheets - USD ($)</t>
  </si>
  <si>
    <t>Current Assets</t>
  </si>
  <si>
    <t>Cash and cash equivalents</t>
  </si>
  <si>
    <t>Accounts receivable, less accumulated allowances for doubtful accounts of $258,000 and $360,000 in 2015 and 2014, respectively</t>
  </si>
  <si>
    <t>Natural gas in storage, at average cost (Note 1)</t>
  </si>
  <si>
    <t>Materials and supplies, at average cost</t>
  </si>
  <si>
    <t>Total current assets</t>
  </si>
  <si>
    <t>Property, Plant and Equipment</t>
  </si>
  <si>
    <t>Less - Accumulated provision for depreciation</t>
  </si>
  <si>
    <t>Net property, plant and equipment</t>
  </si>
  <si>
    <t>Other Assets</t>
  </si>
  <si>
    <t>Cash surrender value of life insurance (face amount of $951,000 and $948,000 in 2015 and 2014, respectively)</t>
  </si>
  <si>
    <t>Prepaid Pension (Note 6)</t>
  </si>
  <si>
    <t>Regulatory assets (Note 1)</t>
  </si>
  <si>
    <t>Unamortized debt expense (Notes 1 and 10)</t>
  </si>
  <si>
    <t>Other non-current assets</t>
  </si>
  <si>
    <t>Total other assets</t>
  </si>
  <si>
    <t>Total assets</t>
  </si>
  <si>
    <t>Current Liabilities</t>
  </si>
  <si>
    <t>Current portion of long-term debt (Note 10)</t>
  </si>
  <si>
    <t>Customers' deposits</t>
  </si>
  <si>
    <t>Accrued interest on debt</t>
  </si>
  <si>
    <t>Accrued vacation</t>
  </si>
  <si>
    <t>Deferred income taxes</t>
  </si>
  <si>
    <t>Regulatory Liability - refundable natural gas cost (Note )</t>
  </si>
  <si>
    <t>Total current liabilities</t>
  </si>
  <si>
    <t>Long-Term Debt (Note 10)</t>
  </si>
  <si>
    <t>Total liabilities</t>
  </si>
  <si>
    <t>Shareholders' Equity</t>
  </si>
  <si>
    <t>Common shares ($1.00 par value), 20,000,000 shares authorized; 7,026,500 and 6,942,758 shares outstanding at June 30, 2015 and June 30, 2014, respectively</t>
  </si>
  <si>
    <t>Premium on common shares</t>
  </si>
  <si>
    <t>Retained earnings</t>
  </si>
  <si>
    <t>Total shareholders' equity</t>
  </si>
  <si>
    <t>Long-Term Liabilities</t>
  </si>
  <si>
    <t>Investment tax credits</t>
  </si>
  <si>
    <t>Regulatory liabilities (Note 1)</t>
  </si>
  <si>
    <t>Asset retirement obligations (Note 4)</t>
  </si>
  <si>
    <t>Other long-term liabilities</t>
  </si>
  <si>
    <t>Total long-term liabilities</t>
  </si>
  <si>
    <t>Total liabilities and shareholders' equity</t>
  </si>
  <si>
    <t>Consolidated Balance Sheets Parenthetical - USD ($)</t>
  </si>
  <si>
    <t>Accounts receivable, allowances for doubtful accounts</t>
  </si>
  <si>
    <t>Cash surrender value of life insurance, face amount</t>
  </si>
  <si>
    <t>Common shares, par value (in dollars per share)</t>
  </si>
  <si>
    <t>Common shares, authorized (in shares)</t>
  </si>
  <si>
    <t>Consolidated Statements of Changes in Shareholders' Equity - USD ($)</t>
  </si>
  <si>
    <t>Total</t>
  </si>
  <si>
    <t>Common Shares [Member]</t>
  </si>
  <si>
    <t>Premium on Common Shares [Member]</t>
  </si>
  <si>
    <t>Retained Earnings [Member]</t>
  </si>
  <si>
    <t>Balance at Jun. 30, 2012</t>
  </si>
  <si>
    <t>Net income (Loss)</t>
  </si>
  <si>
    <t>Issuance of common shares under the incentive compensation plan</t>
  </si>
  <si>
    <t>Share-based compensation expense</t>
  </si>
  <si>
    <t>Employee Service Share-based Compensation, Tax Benefit from Compensation Expense</t>
  </si>
  <si>
    <t>Balance at Jun. 30, 2013</t>
  </si>
  <si>
    <t>Balance at Jun. 30, 2014</t>
  </si>
  <si>
    <t>Balance at Jun. 30, 2015</t>
  </si>
  <si>
    <t>New Accounting Pronouncements</t>
  </si>
  <si>
    <t>New Accounting Pronouncements and Changes in Accounting Principles [Abstract]</t>
  </si>
  <si>
    <t>New Accountng Pronouncements</t>
  </si>
  <si>
    <t>New Accounting Pronouncements In September, 2013, the Internal Revenue Service ("IRS") issued final regulations regarding the tax treatment of amounts paid to acquire, produce or improve tangible property, which update temporary regulations issued by the IRS in December, 2011. In 2014, the IRS stated its intent to issue further guidance for specific industry sectors, including natural gas. The final regulations are effective for our tax year beginning July 1, 2014; however, we do not expect compliance with the final regulations and industry specific guidance to have a material impact on our results of operations, financial position or cash flows. In May, 2014, the Financial Accounting Standards Board issued guidance revising the principles and standards for revenue recognition. The guidance creates a framework for recognizing revenue to improve comparability of revenue recognition practices across entities and industries. The guidance is effective for our quarterly report ending September 30, 2018 and we are evaluating the methods of adoption allowed by the new standard and the effect the standard is expected to have on our results of operations, financial position or cash flows. In June, 2014, the Financial Accounting Standards Board issued guidance on share-based payments where performance targets can be achieved subsequent to the requisite service period. The guidance, effective for our quarter ending September 30, 2016, is not expected to have a material impact on our results of operations, financial position or cash flows. In April, 2015, the Financial Accounting Standards Board issued guidance on the presentation of debt issuance costs which requires the debt issuance cost to be recognized as a direct deduction from the carrying amount of the debt liability. The guidance, effective for our quarter ending September, 2016, is not expected to have a material impact on our results of operations, financial position or cash flows. In May, 2015, the Financial Accounting Standards Board issued guidance simplifying the disclosure of certain investments measured using the net asset value per share of the investment. The guidance no longer requires such investments to be categorized within the fair value hierarchy. The guidance, effective for quarter ending September, 2016, is not expected to have a material impact on our results of operations, financial position or cash flows. In July, 2015, the Financial Accounting Standards Board issued guidance simplifying the measurement of inventory. The guidance requires inventory to be measured at the lower of cost and net realizable value. The guideline, effective for our quarter ending September, 2017, is not expected to have a material impact on our results of operations, financial position or cash flows.</t>
  </si>
  <si>
    <t>Summary of Significant Accounting Policies</t>
  </si>
  <si>
    <t>Accounting Policies [Abstract]</t>
  </si>
  <si>
    <t>Summary of Significant Accounting Policies Principles of Consolidation Delta Natural Gas Company, Inc. (“Delta” or “the Company”) distributes or transports natural gas to approximately 36,000 customers. Our distribution and transportation systems are located in central and southeastern Kentucky and we own and operate an underground storage field in southeastern Kentucky. We transport natural gas to our industrial customers who purchase their gas in the open market. We also transport natural gas on behalf of local producers and customers not on our distribution system and extract liquids from natural gas in our storage field and our pipeline systems that are sold at market prices. We have three wholly-owned subsidiaries. Delta Resources, Inc. buys natural gas and resells it to industrial or other large use customers on Delta's system. Delgasco, Inc. buys natural gas and resells it to Delta Resources, Inc. and to customers not on Delta's system. Enpro, Inc. owns and operates natural gas production properties and undeveloped acreage. All subsidiaries of Delta are included in the consolidated financial statements. Intercompany balances and transactions have been elimin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For the purposes of the Consolidated Statements of Cash Flows, all temporary cash investments with a maturity of three months or less at the date of purchase are considered cash equivalents. Property, Plant and Equipment and Depreciation Property, plant and equipment is stated at original cost, which includes materials, labor, labor related costs and an allocation of general and administrative costs. A betterment or replacement of a unit of property is accounted for as an addition of utility plant. Construction work in progress has been included in the rate base for determining customer rates, and therefore an allowance for funds used during construction has not been recorded. The cost of regulated plant retired or disposed of in the normal course of business is deducted from plant accounts and such cost, less salvage value, is charged to the accumulated provision for depreciation. Property, plant and equipment is comprised of the following major classes of assets: ($000) 2015 2014 Regulated segment Distribution, transmission and storage 210,659 203,969 General, miscellaneous and intangibles 22,785 22,421 Construction work in progress 739 381 Total regulated segment 234,183 226,771 Non-regulated segment 2,597 2,596 Total property, plant and equipment 236,780 229,367 All expenditures for maintenance and repairs of units of property are charged to the appropriate maintenance expense accounts in the month incurred. We determine the provision for depreciation using the straight-line method and by the application of rates to various classes of utility plant. The rates are based upon the estimated service lives of the properties and were equivalent to composite rates of 2.8% , 2.8% and 2.9% of average depreciable plant for 2015 , 2014 and 2013 , respectively. As approved by the Kentucky Public Service Commission, we accrue asset removal costs for certain types of property through depreciation expense with a corresponding increase to regulatory liabilities on the Consolidated Balance Sheet. When this depreciable utility plant and equipment is retired any related removal costs incurred are charged against the regulatory liability. Our pipe replacement program tariff allows us to adjust our regulated rates annually to earn a return on capital incurred subsequent to our last rate case which are associated with the replacement of pipe and related facilities. The pipe replacement program is designed to additionally recover the costs associated with the mandatory retirement or relocation of facilities. Impairment of Long-Lived Assets We evaluate long-lived assets for impairment when events or changes in circumstances indicate that the carrying value of such assets may not be recoverable. The determination of whether an impairment has occurred is based on an estimate of undiscounted future cash flows attributable to the assets, as compared with the carrying value of the assets. If an impairment has occurred, the amount of the impairment recognized is determined by estimating the fair value of the assets and recording a provision for an impairment loss if the carrying value is greater than the fair value. In the opinion of management, our long-lived assets are appropriately valued in the accompanying consolidated financial statements. There were no impairments of long-lived assets during 2015 , 2014 or 2013 . Natural Gas In Storage We operate a natural gas underground storage field that we utilize to inject and store natural gas during the non-heating season, and we then withdraw natural gas during the heating season to meet our customers' needs. The potential exists for differences between actual volumes stored versus our perpetual records primarily due to differences in measurement of injections and withdrawals or the risks of gas escaping from the field. We periodically analyze the volumes, pressure and other data relating to the storage field in order to substantiate the natural gas inventory carried in our perpetual inventory records. The periodic analysis of the storage field data utilizes trends in the underlying data and can require multiple periods of observation to determine if differences exist. The analysis can result in adjustments to our perpetual inventory records. The natural gas in storage inventory is recorded at average cost. Regulated Revenues We bill our regulated sales of natural gas at tariff rates, as approved by the Kentucky Public Service Commission. Our customers are billed on a monthly basis; however, the billing cycle for certain classes of customers do not necessarily coincide with the calendar month-end. For these customers, we apply the unbilled method of accounting, where we estimate and accrue revenues applicable to customers, but not yet billed. The related natural gas costs are charged to expense. At the end of each month, natural gas service which has been rendered from the date the customer's meter was last read to the month-end is unbilled. Unbilled revenues are included in accounts receivable and unbilled natural gas costs are included in deferred natural gas costs on the accompanying Consolidated Balance Sheets and include the following: (000) 2015 2014 Unbilled revenues ($) 1,674 1,788 Unbilled gas costs ($) 462 622 Unbilled volumes (Mcf) 69 63 We record on-system transportation services in the period in which we transport natural gas to the end-use customer within our system. On-system transportation customers receive their natural gas supply from third party-shippers delivering natural gas into Delta’s system. We bill on-system transportation services at transportation rates, as approved by the Kentucky Public Service Commission, which include both fixed monthly charges and volumetric rates. Delta Resources utilizes Delta’s on-system transportation service and revenue from Delta Resources is at tariff rates and eliminated upon consolidation. We record off-system transportation services in the period in which we transport natural gas to an interstate pipeline on behalf of third-party shippers delivering natural gas into Delta’s system. We bill o ff-system transportation services at tariff rates, as approved by the Kentucky Public Service Commission, which are volumetric rates. Delgasco utilizes Delta‘s off-system transportation service and revenue from Delgasco is at tariff rates and eliminated upon consolidation. The daily volumes of natural gas delivered from third-party shippers supplying our transportation customers rarely equal the daily volumes billed to our customers, resulting in periodic transportation imbalances. These imbalances are short-term in duration, and Delta monitors the activity and regularly notifies the shippers when they have an imbalance. Transportation imbalances in turn create imbalances of the natural gas supply on Delta’s system, thus requiring Delta to purchase either more or less volumes of natural gas to meet our customers’ natural gas requirements and are included on the Consolidated Balance Sheets in either accounts payable or prepayments, respectively. Consistent with the regulatory treatment for our natural gas cost recovery tariff (as further discussed in Note 14 of the Notes to Consolidated Financial Statements), imbalances do not impact our results of operations, as the net impact of the imbalances offset against the regulatory asset/liability related to our natural gas cost recovery tariff. Non-Regulated Revenues Delta Resources enters into contracts whereby it is obligated to supply one-hundred percent of its customers’ natural gas requirements at either fixed or index-based rates. Delta Resources recognizes revenue in the period in which actual metered volumes are delivered to the customer. Delta Resources utilizes Delta’s on-system transportation service and transportation expenses paid by Delta Resources to Delta are at tariff rates and are eliminated upon consolidation. Delgasco enters into contracts to deliver fixed quantities of natural gas to its customers at either fixed or index-based rates. Delgasco recognizes revenue based upon the period in which the customer takes possession of the natural gas. Delgasco utilizes Delta’s off-system transportation service and transportation expenses paid by Delgasco to Delta are at tariff rates and are eliminated upon consolidation. Enpro produces natural gas which supplies a portion of Delgasco’s natural gas requirements and recognizes the sale of natural gas in the period in which Delgasco takes possession of the natural gas. Revenues and related natural gas costs between Enpro and Delgasco are both within the non-regulated segment and are eliminated upon consolidation. We recognize revenue from natural gas liquids in the period in which the customer takes possession of the natural gas liquids. Factors that affect revenue from the sale of natural gas liquids include both the hydrocarbon content of the liquids and the market price for natural gas liquids. Regulated Purchased Natural Gas Expense Our regulated natural gas rates include a natural gas cost recovery tariff approved by the Kentucky Public Service Commission which provides for a dollar-tracker that matches revenues and natural gas costs and provides eventual dollar-for-dollar recovery of all natural gas costs incurred by the regulated segment and recovery of the uncollectible natural gas cost portion of bad debt expense. We expense natural gas costs based on the amount of natural gas costs recovered through revenue. Any differences between actual natural gas costs and those natural gas costs billed are deferred and reflected in the computation of future billings to customers using the natural gas cost recovery mechanism. Excise Taxes Delta collects certain excise taxes levied by state or local governments from our customers. These taxes are accounted for on a net basis and therefore are not included as revenues in the accompanying Consolidated Statements of Income. Accounts Receivable / Allowance for Doubtful Accounts We record an allowance for doubtful accounts to reflect the expected net realizable value of accounts receivable. Accounts receivable are charged off when deemed to be uncollectible or when turned over to a collection agency to pursue. Rate Regulated Basis of Accounting We account for our regulated segment in accordance with applicable regulatory guidance. The economic effects of regulation can result in a regulated company recovering costs from customers in a period different from the period in which the costs would be charged to expense by an unregulated enterprise. When this results, costs are deferred as assets on the Consolidated Balance Sheets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The amounts recorded as regulatory assets and regulatory liabilities are as follows: ($000) 2015 2014 Regulatory assets Current assets Deferred natural gas costs — 725 Other assets Conservation/efficiency program expenses 173 164 Loss on extinguishment of debt 2,916 3,149 Asset retirement obligations 4,668 4,377 Accrued pension 7,161 5,508 Total other assets 14,918 13,198 Total regulatory assets 14,918 13,923 Regulatory liabilities Current liabilities Refundable natural gas costs 1 — Long-term liabilities Accrued cost of removal on long-lived assets 417 355 Regulatory liability for deferred income taxes 721 810 Total long-term liabilities 1,138 1,165 Total regulatory liabilities 1,139 1,165 All of our regulatory assets and liabilities have been approved for recovery by the Kentucky Public Service Commission and are currently being recovered or refunded through our regulated natural gas rates. In addition, the unrecovered balance of the loss on extinguishment of debt is included in rate base and, therefore, earns a return. The weighted average recovery period of the other regulatory assets which are not earning a return is 32 years . Derivatives Certain of our natural gas purchase and sale contracts qualify as derivatives. All such contracts have been designated as normal purchases and sales and as such are accounted for under the accrual basis and are not recorded at fair value in the accompanying consolidated financial statements. Marketable Securities We have a supplemental retirement benefit agreement with Glenn R. Jennings, our Chairman of the Board, President and Chief Executive Officer, that is a non-qualified deferred compensation plan. The agreement establishes an irrevocable rabbi trust, in which the assets of the trust are earmarked to pay benefits under the agreement. We have recognized a liability related to the obligation to pay these benefits to Mr. Jennings. We make discretionary contributions to the trust in order to fully fund the related deferred compensation liability. The assets of the trust consist of exchange traded securities and exchange traded mutual funds and are classified as trading securities. The assets are recorded at fair value on the Consolidated Balance Sheets based on observable market prices from active markets. Net realized and unrealized gains and losses are included in earnings each period to effectively offset the corresponding earnings impact associated with the change in the fair value of the deferred compensation liability to which the assets relate. Fair Value Fair value is defined as the exchange price in an orderly transaction between market participants to sell an asset or transfer a liability at the measurement date. Fair value focuses on an exit price, which is the price that would be received by us to sell an asset or paid to transfer a liability versus an entry price, which would be the price paid to acquire an asset or received to assume a liability. We determine fair value based on the following fair value hierarchy which prioritizes the inputs to valuation techniques used to measure fair value into three levels: • Level 1 - Observable inputs consisting of quoted prices in active markets for identical assets or liabilities; • Level 2 - Inputs, other than quoted prices in active markets, that are observable either directly or indirectly; and • Level 3 - Unobservable inputs which require the reporting entity to develop its own assumptions. Although accounting standards permit entities to elect to measure many financial instruments and certain other items at fair value, we do not currently have any financial assets or financial liabilities for which this provision has been elected. However, in the future, we may elect to measure certain financial instruments at fair value in accordance with these standards.</t>
  </si>
  <si>
    <t>Fair Value Measurements</t>
  </si>
  <si>
    <t>Fair Value Disclosures [Abstract]</t>
  </si>
  <si>
    <t>Fair Value Measurements Our financial assets and liabilities measured at fair value on a recurring basis consist of the assets of our supplemental retirement benefit trust, which are included in other non-current assets on the Consolidated Balance Sheets. Contributions to the trust are presented in other investing activities on the Consolidated Statements of Cash Flows. The assets of the trust are recorded at fair value and consist of exchange traded securities and exchange traded mutual funds. The securities and mutual funds are recorded at fair value using observable market prices from active markets, which are categorized as Level 1 in the fair value hierarchy. The fair value of the trust assets are as follows: ($000) 2015 2014 Money market 27 44 U.S. equity securities 395 379 Foreign equity funds 185 167 U.S. fixed income funds 177 121 Foreign fixed income funds 57 53 Absolute return strategy mutual funds 136 143 Total trust assets 977 907 The carrying amounts of our other financial instruments including cash equivalents, accounts receivable, notes receivable and accounts payable approximate their fair value. The fair value of the assets in our defined benefit retirement plan are disclosed in Note 6 of the Notes to Consolidated Financial Statements. Our Series A Notes, presented as current portion of long-term debt, as well as current portion of long-term debt on the Consolidated Balance Sheets, are stated at historical cost. The fair value of our long-term debt is based on the expected future cash flows of the debt discounted using a credit adjusted risk-free rate. The credit adjusted risk-free rate for our 4.26% Series A Notes is the estimated cost to borrow a debt instrument with the same terms from a private lender at the measurement date. The fair value of our long-term debt is categorized as Level 3 in the fair value hierarchy. 2015 2014 Carrying Fair Carrying Fair ($000) Amount Value Amount Value 4.26% Series A Notes 53,500 52,935 55,000 55,576</t>
  </si>
  <si>
    <t>Asset Retirement Obligations</t>
  </si>
  <si>
    <t>Asset Retirement Obligation Disclosure [Abstract]</t>
  </si>
  <si>
    <t>Asset Retirement Obligations Legal obligations As of June 30, 2015 and 2014 , we have accrued liabilities and related assets, net of accumulated depreciation, relative to the legal obligation to retire certain natural gas wells, storage tanks, mains and services. For asset retirement obligations related to regulated assets, accretion of the liability and depreciation of the asset retirement costs are recorded as regulatory assets, pursuant to regulatory accounting standards, as we recover the cost of removing our regulated assets through our depreciation rates. The following is a summary of our asset retirement obligations as shown as asset retirement obligations on the accompanying Consolidated Balance Sheets: ($000) 2015 2014 Balance, beginning of year 3,261 3,547 Liabilities incurred 21 138 Liabilities settled (232 ) (567 ) Accretion 246 258 Revisions in estimated cash flows 500 (115 ) Balance, end of year 3,796 3,261 We have an additional asset retirement obligation related to the retirement of wells located at our underground natural gas storage facility. Since we expect to utilize the storage facility as long as we provide natural gas to our customers, we have determined the underlying asset has an indeterminate life. Therefore, we have not recorded a liability associated with the cost to retire the wells. Non-legal obligations In accordance with established regulatory practices, we accrue costs of removal on long-lived assets through depreciation expense to the extent recovery of such costs is granted by the Kentucky Public Service Commission even though such costs do not represent legal obligations. In accordance with regulatory accounting standards, $ 417,000 and $ 355,000 of such accrued cost of removal was recorded as a regulatory liability on the accompanying Consolidated Balance Sheets as of June 30, 2015 and 2014 , respectively.</t>
  </si>
  <si>
    <t>Income Taxes</t>
  </si>
  <si>
    <t>Income Tax Disclosure [Abstract]</t>
  </si>
  <si>
    <t>Income Taxes We provide for income taxes on temporary differences resulting from the use of alternative methods of income and expense recognition for financial and tax reporting purposes. The differences result primarily from the use of accelerated tax depreciation methods for certain properties versus the straight-line depreciation method for financial reporting purposes, differences in capitalization thresholds for tax reporting purposes versus financial reporting purposes, differences in recognition of purchased natural gas costs and certain accruals which are not currently deductible for income tax purposes. We utilize the asset and liability method for accounting for income taxes, which requires that deferred income tax assets and liabilities be computed using tax rates that will be in effect when the book and tax temporary differences reverse. Changes in tax rates applied to accumulated deferred income taxes are not immediately recognized in operating results because of ratemaking treatment. A regulatory liability has been established to recognize the regulatory obligation to refund these excess deferred taxes through customer rates. The current portion of the net accumulated deferred income tax liability is shown as current liabilities and the long-term portion is included in long-term liabilities on the accompanying Consolidated Balance Sheets. The temporary differences which gave rise to the net accumulated deferred income tax liability for the periods are as follows: ($000) 2015 2014 Deferred Tax Liabilities Current Deferred natural gas cost — (275 ) Prepaid expenses (452 ) (359 ) (452 ) (634 ) Non-Current Accelerated depreciation (38,108 ) (36,903 ) Pension (805 ) (1,240 ) Regulatory assets - asset retirement obligations (876 ) (820 ) Regulatory assets - loss on extinguishment of debt (1,107 ) (1,196 ) Regulatory assets - unrecognized accrued pension (2,718 ) (2,091 ) Regulatory liabilities (1,268 ) (1,268 ) Other (1,119 ) (954 ) (46,001 ) (44,472 ) Total deferred tax liabilities (46,453 ) (45,106 ) Deferred Tax Assets Current Accrued employee benefits 126 405 Bad debt reserve 98 99 Other 86 90 310 594 Non-Current Accrued employee benefits 1,005 992 Asset retirement obligations 1,378 1,176 Investment tax credits 7 15 Regulatory liabilities 1,540 1,570 Section 263(a) capitalized costs 64 105 Other 19 76 4,013 3,934 Total deferred tax assets 4,323 4,528 Net accumulated deferred income tax liability (42,130 ) (40,578 ) The components of the income tax provision are comprised of the following for the years ended June 30: ($000) 2015 2014 2013 Current Federal 1,950 4,532 1,940 State 493 842 390 Total 2,443 5,374 2,330 Deferred 1,449 (515 ) 1,939 Income tax expense 3,892 4,859 4,269 Reconciliation of the statutory federal income tax rate to the effective income tax rate is shown in the table below: (%) 2015 2014 2013 Statutory federal income tax rate 34.0 34.0 34.0 State income taxes, net of federal benefit 4.0 4.0 4.0 Amortization of investment tax credits (0.1 ) (0.1 ) (0.2 ) Other differences, net (0.4 ) (0.9 ) (0.6 ) Effective income tax rate 37.5 37.0 37.2 We recognize the incom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liability for unrecognized tax benefits expected to be recognized within the next twelve months has partially offset our prepaid income taxes and been presented in prepayments on the Consolidated Balance Sheets. The liability for unrecognized tax benefits not expected to be recognized within the next twelve months has been presented in other long-term liabilities on the Consolidated Balance Sheets. Interest and penalties on tax uncertainties are classified in income tax expense in the Consolidated Statements of Income. As of June 30, 2015 and 2014, we did not have any unrecognized tax positions, which, if recognized, would impact the effective tax rate. As of June 30, 2015 and 2014, we had $5,000 of interest accrued on unrecognized tax positions. In 2014 we recognized interest income of $4,000 on unrecognized tax positions in the Consolidated Statements of Income. The following is a reconciliation of our unrecognized tax benefits: ($000) 2015 2014 Balance, beginning of year 64 101 Gross decreases - tax positions in prior period (59 ) (37 ) Balance, end of year 5 64 We file income tax returns in federal and Kentucky jurisdictions. Tax years previous to June 30, 2013 and June 30, 2012 are no longer subject to examination for federal and Kentucky income taxes, respectively.</t>
  </si>
  <si>
    <t>Employee Benefit Plans</t>
  </si>
  <si>
    <t>Compensation and Retirement Disclosure [Abstract]</t>
  </si>
  <si>
    <t>Employee Benefit Plans Defined Benefit Retirement Plan We have a trusteed, noncontributory, defined benefit retirement plan covering all eligible employees hired prior to May 9, 2008. Retirement income is based on the number of years of service and annual rates of compensation. The Company has historically made annual contributions to fund the plan adequately. Generally accepted accounting principles (“GAAP”) require employers who sponsor defined benefit plans to recognize the funded status of a defined benefit pension plan on the balance sheet and to recognize through comprehensive income the changes in the funded status in the year in which the changes occur. However, regulatory accounting standards provide that regulated entities can defer recoverable costs that would otherwise be charged to expense or equity by non-regulated entities. Current cost-of-service ratemaking in Kentucky allows recovery of net periodic benefit cost as determined under GAAP. The Kentucky Public Service Commission has been clear and consistent with its historical treatment of such rate recovery; therefore, we have recorded a regulatory asset representing the probable recovery of the portion of the change in funded status of the defined benefit plan that is expected to be recognized in future net periodic benefit cost. The regulatory asset is adjusted annually as prior service cost and actuarial losses are recognized in net periodic benefit cost. Our obligations and the funded status of our plan, measured at June 30, 2015 and June 30, 2014 , respectively, are as follows: ($000) 2015 2014 Change in Benefit Obligation Benefit obligation at beginning of year 26,383 23,521 Service cost 990 1,023 Interest cost 1,056 1,038 Actuarial loss 1,219 1,810 Benefits paid (810 ) (1,009 ) Benefit obligation at end of year 28,838 26,383 Change in Plan Assets Fair value of plan assets at beginning of year 29,675 26,201 Actual return on plan assets 1,119 3,983 Employer contributions 1,000 500 Benefits paid (810 ) (1,009 ) Fair value of plan assets at end of year 30,984 29,675 Recognized Amounts Projected benefit obligation (28,838 ) (26,383 ) Plan assets at fair value 30,984 29,675 Funded status 2,146 3,292 Net amount recognized as prepaid pension on the Consolidated Balance Sheets 2,146 3,292 Items Not Yet Recognized as a Component of Net Periodic Benefit Cost Prior service cost (230 ) (316 ) Accumulated net losses 7,391 5,824 Amounts recognized as regulatory assets 7,161 5,508 The accumulated benefit obligation was $25,012,000 and $22,810,000 for 2015 and 2014 , respectively. ($000) 2015 2014 2013 Components of Net Periodic Benefit Cost Service cost 990 1,023 1,116 Interest cost 1,056 1,038 913 Expected return on plan assets (1,711 ) (1,567 ) (1,578 ) Amortization of unrecognized net loss 244 342 615 Amortization of prior service cost (86 ) (86 ) (86 ) Net periodic benefit cost 493 750 980 Weighted-Average % Assumptions Used to Discount rate 4.25 4.25 4.5 Rate of compensation increase 4.0 4.0 4.0 Weighted-Average % Assumptions Used to Discount rate 4.25 4.5 4.0 Expected long-term return on plan assets 6.0 6.0 7.0 Rate of compensation increase 4.0 4.0 4.0 Plan Assets Our target investment allocations have been developed using an asset allocation model which weighs risk versus return of various investment indices to create a target asset allocation to maximize return subject to a moderate amount of portfolio risk. Risk tolerance is established through careful consideration of plan liabilities, plan funded status and corporate financial condition. The investment portfolios contain a diversified blend of equity and fixed income investments. Our target investment allocations are approximately 70% equity investments and 30% fixed income investments. Our equity investment target allocations are heavily weighted toward domestic equity securities, with allocations to domestic real estate securities and foreign equity securities for the purposes of diversification. Fixed income securities primarily include U.S. government obligations and corporate debt securities. For additional diversification, we invest in absolute return strategy mutual funds, which include both equity and fixed income securities, with the objective of providing a return greater than inflation. We regularly review our asset allocation and periodically rebalance our investments to our targeted allocations as appropriate. The assets of the plan are comprised of investments in individual securities and mutual funds. Target Actual Allocations (%) Allocations 2015 2014 Asset Class Cash and cash equivalents 3 3 3 Equity Securities U.S. equity securities 41 47 48 Foreign equity securities 20 12 19 61 59 67 Fixed Income Securities U. S. fixed income security 15 18 12 Foreign fixed income security 8 6 6 23 24 18 Other Securities Absolute return strategy mutual funds 13 14 12 100 100 100 Individual exchange traded equity securities, exchange traded mutual funds and treasury securities are categorized as Level 1 in the fair value hierarchy as the fair value of the investments is determined based on the quoted market price of each investment. Mutual funds are categorized based on their primary investment strategy. The respective level within the fair value hierarchy is determined as described in Note 1 of the Notes to Consolidated Financial Statements. Corporate bonds, municipal bonds and U.S. agency securities are valued based on a calculation using interest rate curves and credit spreads applied to the terms of the debt (maturity and coupon rate) supported by observable transactions and are categorized as Level 2 in the fair value hierarchy. The following represents the fair value of plan assets: ($000) 2015 Level 1 Level 2 Level 3 Asset Class Cash 1,072 1,072 — — Equity Securities U.S. equity securities 14,602 14,602 — — Foreign equity securities 3,690 3,690 — — 18,292 18,292 — — Fixed Income Securities U.S. treasury securities 524 524 — — High yield funds 3,284 3,284 — — Foreign bond funds 1,857 1,857 — — U.S. corporate bonds 902 — 902 — Other 734 — 734 — 7,301 5,665 1,636 — Other Securities Absolute return strategy mutual funds 4,319 4,319 — — Total 30,984 29,348 1,636 — ($000) 2014 Level 1 Level 2 Level 3 Asset Class Cash 1,026 1,026 — — Exchange Traded Mutual Funds U.S. equity securities 13,828 13,828 — — Foreign equity securities 5,706 5,706 — — 19,534 19,534 — — Fixed Income Securities U.S. treasury securities 593 593 — — High yield funds 1,773 1,773 — — Foreign bond funds 1,771 1,771 — — U.S. corporate bonds 714 — 714 — Other 577 — 577 — 5,428 4,137 1,291 — Other Securities Absolute return strategy mutual funds 3,687 3,687 — — Total 29,675 28,384 1,291 — We determined the expected long-term rate of return for plan assets with input from plan actuaries and investment consultants based upon many factors including asset allocations, historical asset returns and expected future market conditions. The discount rates used by the Company for valuing pension liabilities are based on a review of high quality corporate bond yields with maturities approximating the remaining life of the projected benefit obligations. We made a $1,000,000 discretionary contribution to the defined benefit plan in fiscal 2015 . We expect to contribute $500,000 to the defined benefit plan in fiscal 2016 . The following benefit payments, which reflect expected future service, as appropriate, are expected to be paid: ($000) 2016 3,256 2017 792 2018 1,383 2019 1,578 2020 1,135 2021 - 2025 8,024 Effective May 9, 2008, any employees hired on and after that date were not eligible to participate in our defined benefit plan. Freezing the defined benefit plan for new entrants did not impact the level of benefits for existing participants. We do not provide postretirement or postemployment benefits other than the defined benefit retirement plan for retired employees and the supplemental retirement plan described below. Employee Savings Plan We have an Employee Savings Plan (“Savings Plan”) under which eligible employees may elect to contribute a portion of their annual compensation up to the maximum amount permitted by law. The Company matches 100% of the employee's contribution up to a maximum company contribution of 4% of the employee's annual compensation. Employees hired after May 9, 2008, who are not eligible to participate in the defined benefit retirement plan, annually receive an additional 4% non-elective contribution into their Savings Plan account. Company contributions are discretionary and subject to change with approval from our Board of Directors. For 2015 , 2014 and 2013 , our Savings Plan expense was $359,000 , $350,000 and $313,000 , respectively. Supplemental Retirement Agreement We sponsor a nonqualified defined contribution supplemental retirement agreement for Glenn R. Jennings, Delta's Chairman of the Board, President and Chief Executive Officer. Delta makes discretionary contributions into an irrevocable trust until Mr. Jennings' retirement. At retirement, the trustee will make annual payments of $100,000 to Mr. Jennings until the trust is depleted. For 2015, 2014 and 2013 Delta contributed $60,000 each year to the trust. As of June 30, 2015 and 2014 , the irrevocable trust assets are $977,000 and $907,000 , respectively. These amounts are included in other non-current assets on the accompanying Consolidated Balance Sheets. Liabilities, in corresponding amounts, are included in other long-term liabilities on the accompanying Consolidated Balance Sheets.</t>
  </si>
  <si>
    <t>Dividend Reinvestment and Stock Purchase Plan</t>
  </si>
  <si>
    <t>Dividend Reinvestment and Stock Purchase Plan [Abstract]</t>
  </si>
  <si>
    <t>Dividend Reinvestment and Stock Purchase Plan Our Dividend Reinvestment and Stock Purchase Plan (“Reinvestment Plan”) provides that shareholders of record can reinvest dividends and also make limited additional investments of up to $50,000 per year in shares of common stock of the Company. Under the Reinvestment Plan we issued 26,412 , 28,809 and 28,436 shares in 2015 , 2014 and 2013 , respectively. We registered 400,000 shares for issuance under the Reinvestment Plan in 2006 , and as of June 30, 2015 there were approximately 67,000 shares available for issuance.</t>
  </si>
  <si>
    <t>Risk Management and Derivative Instruments</t>
  </si>
  <si>
    <t>Derivative Instruments and Hedging Activities Disclosure [Abstract]</t>
  </si>
  <si>
    <t>Risk Management and Derivative Instruments To varying degrees, our regulated and non-regulated segments are exposed to commodity price risk. We purchase our natural gas supply through a combination of requirements contracts with no minimum purchase obligations, monthly spot purchase contracts and forward purchase contracts. We mitigate price risk related to the sale of natural gas by efforts to balance supply and demand. For our regulated segment, we utilize requirements contracts, spot purchase contracts and our underground storage to meet our regulated customers' natural gas requirements, all of which have minimal price risk because we are permitted to pass these natural gas costs on to our regulated customers through our natural gas cost recovery tariff. None of our natural gas contracts are accounted for using the fair value method of accounting. While some of our natural gas purchase contracts and natural gas sales contracts meet the definition of a derivative, we have designated these contracts as normal purchases and normal sales.</t>
  </si>
  <si>
    <t>Notes Payable</t>
  </si>
  <si>
    <t>Notes Payable [Abstract]</t>
  </si>
  <si>
    <t>Notes Payable The current bank line of credit with Branch Banking and Trust Company permits borrowings up to $40,000,000 , all of which was available as of June 30, 2015 and June 30, 2014 . The maximum amount borrowed during 2015 and 2014 was $126,000 and $691,000 , respectively. The bank line of credit extends through June 30, 2017 . The interest rate on the used line of credit was the London Interbank Offered Rate plus 1.15% and, effective July 1, 2015, is the London Interbank Offered Rate plus 1.075% . The annual cost of the unused bank line of credit is 0.125% . Our most restrictive covenants are discussed in Note 10 of the Notes to Consolidated Financial Statements.</t>
  </si>
  <si>
    <t>Long-Term Debt</t>
  </si>
  <si>
    <t>Debt Disclosure [Abstract]</t>
  </si>
  <si>
    <t>Long-Term Debt Our Series A Notes are unsecured, bear interest at a rate of 4.26% per annum, which is payable quarterly, and mature on December 20, 2031. We are required to make an annual $1,500,000 principal payment on the Series A Notes each December. The following table summarizes the contractual maturities of our Series A Notes by fiscal year: ($000) 2016 1,500 2017 1,500 2018 1,500 2019 1,500 Thereafter 47,500 Total long-term debt 53,500 Any additional prepayment of principal by the Company may be subject to a prepayment premium which varies depending on the yields of United States Treasury securities with a maturity equal to the remaining average life of the Series A Notes. We amortize debt issuance expenses over the life of the related debt using the effective interest method. At June 30, 2015 and 2014 , the unamortized balance was $3,000,000 and $3,240,000 , respectively. As of June 30, 2015 and 2014, the unamortized balance included loss on extinguishment of debt of $2,916,000 and $3,149,000 , respectively, which has been deferred as a regulatory asset and is being amortized over the term of the debt, as further discussed in Note 1 of the Notes to Consolidated Financial Statements. With our bank line of credit and Series A Notes, we have agreed to certain financial and other covenants. Noncompliance with these covenants can make the obligations immediately due and payable. Our financial covenants include covenants related to our tangible net worth, total debt to capitalization ratio and fixed charge ratio. Additionally, the Company may not pay aggregate dividends on its capital stock (plus amounts paid in redemption of its capital stock) in excess of the sum of $15,000,000 plus the Company's cumulative earnings after September 30, 2011 adjusted for certain unusual or non-recurring items. We believe we were in compliance with the financial covenants under our bank line of credit and 4.26% Series A Notes for all periods presented in the Consolidated Financial Statements. Furthermore, the agreement governing our 4.26% Series A Notes contains a cross-default provision which provides that we will be in default under the 4.26% Series A Notes if we are in default on any other outstanding indebtedness that exceeds $2,500,000 . Similarly, the loan agreement governing the bank line of credit contains a cross-default provision which provides that we will be in default under the bank line of credit if we are in default under our 4.26% Series A Notes and fail to cure the default within ten days of notice from the bank.</t>
  </si>
  <si>
    <t>Earnings per Share</t>
  </si>
  <si>
    <t>Earnings Per Share [Abstract]</t>
  </si>
  <si>
    <t>Earnings per Share The following table sets forth the computation of basic and diluted earnings per common share: 2015 2014 2013 Numerator - Basic and Diluted ($000) Net income 6,496 8,275 7,201 Dividends paid (5,640 ) (5,290 ) (4,951 ) Undistributed earnings 856 2,985 2,250 Allocated to common shares: Percentage allocated to common shares (a) 99.4 % 99.4 % 99.4 % Undistributed earnings 851 2,966 2,238 Dividends paid 5,609 5,263 4,930 Net income available to common shares 6,460 8,229 7,168 Denominator - Basic and Diluted Weighted average common shares (b) 7,002,694 6,918,725 6,843,455 Earnings per Common Share - Basic and Diluted ($) 0.92 1.19 1.05 (a) Percentage allocated to weighted average common shares outstanding: Common shares outstanding 7,002,694 6,918,725 6,843,455 Unvested participating shares outstanding (c) 45,500 44,750 38,417 Total 7,048,194 6,963,475 6,881,872 Percentage allocated to common shares 99.4 % 99.4 % 99.4 % (b) Under our Incentive Compensation Plan, recipients of performance share awards receive unvested non-participating shares, as further discussed in Note 16 of the Notes to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There were no unvested non-participating shares outstanding as of June 30, 2015, 2014 and 2013. (c) Certain awards under our shareholder approved incentive compensation plan, as further discussed in Note 16 of the Notes to Consolidated Financial Statements, provide th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There were no antidilutive shares in 2015, 2014 and 2013. There were 65,000 , 74,000 and 68,000 unvested participating shares outstanding as of June 30, 2015 , 2014 and 2013, respectively.</t>
  </si>
  <si>
    <t>Operating Leases</t>
  </si>
  <si>
    <t>Leases [Abstract]</t>
  </si>
  <si>
    <t>Operating Leases We have no non-cancellable operating leases. Our operating leases relate primarily to well and compressor station site leases and are cancellable at our option. Rental expense under operating leases was $69,000 , $68,000 and $71,000 for the years ended June 30, 2015 , 2014 and 2013 , respectively.</t>
  </si>
  <si>
    <t>Commitments and Contingencies</t>
  </si>
  <si>
    <t>Commitments and Contingencies Disclosure [Abstract]</t>
  </si>
  <si>
    <t>Commitments and Contingencies We have entered into an employment agreement with our Chairman of the Board, President and Chief Executive Officer and change in control agreements with our other four officers. The agreements expire or may be terminated at various times. The agreements provide for continuing monthly payments or lump sum payments and the continuation of specified benefits over varying periods in certain cases following defined changes in ownership of the Company. In the event all of these agreements were exercised in the form of lump sum payments, approximately $4.3 million would be paid in addition to continuation of specified benefits for up to five years. Additionally, upon a change in control, all unvested shares awarded under our Incentive Compensation Plan, as further discussed in Note 16 of the Notes to Consolidated Financial Statements, would immediately vest. We are not a party to any material pending legal proceedings. We have entered into a forward purchase agreements for a portion of our non-regulated segment's natural gas purchases beginning in July, 2015 and expiring in December, 2016 . The agreements require us to purchase minimum amounts of natural gas throughout the term of the agreements. The agreements are established in the normal course of business to ensure adequate natural gas supply to meet our customers' natural gas requirements. The agreements have an aggregate minimum purchase obligations of $440,000 and $150,000 for our fiscal years ending June 30, 2016 and June 30, 2017, respectively.</t>
  </si>
  <si>
    <t>Regulatory Matters</t>
  </si>
  <si>
    <t>Regulated Operations [Abstract]</t>
  </si>
  <si>
    <t>Regulatory Matters The Kentucky Public Service Commission exercises regulatory authority over our retail natural gas distribution and transportation services, which includes approval of our rates and tariffs. Their regulation of our business includes setting the rates we are permitted to charge our regulated customers. We monitor our need to file requests with them for a general rate increase for our natural gas distribution and transportation services. They have historically utilized cost-of-service ratemaking where our base rates are established to recover normal operating expenses, exclusive of natural gas costs, and a reasonable rate of return. Our regulated rates were most recently adjusted in our 2010 rate case and became effective in October, 2010 . We do not have any matters before the Kentucky Public Service Commission which would have a material impact on our results of operations, financial position or cash flows. Our pipe replacement program tariff allows us to adjust rates annually to earn a return on capital expenditures incurred subsequent to our last rate case which are associated with the replacement of pipe and related facilities. The pipe replacement program is designed to additionally recover the costs associated with the mandatory retirement or relocation of facilities. Our natural gas cost recovery tariff permits us to adjust the rates charged to our customers to reflect changes in our natural gas supply costs and any bad debt expense related to natural gas cost. Although we are not required to file a general rate case to adjust rates pursuant to the natural gas cost recovery tariff, we are required to make quarterly filings with the Kentucky Public Service Commission. Under and over-recovered natural gas costs are collected or refunded through adjustments to customer bills beginning three months after the end of the quarter in which the actual natural gas costs were incurred. Our weather normalization tariff provides for the adjustment of our rates to residential and small non-residential customers to reflect variations from thirty- year average weather for our December through April billing cycles. These adjustments to customer bills are made on a real time basis such that there is no lag in collecting from or refunding to customers the related dollar amounts. Additionally, we have a conservation and efficiency program tariff for our residential customers, which allows us to adjust our rates for activities performed through the program. Through this program, we perform energy audits, promote conservation awareness and provide rebates on the purchase of certain high-efficiency appliances. The program helps to align our interests with our residential customers' interests by reimbursing us for the margins on lost sales due to the program and providing incentives for us to promote customer conservation. Our rates are adjusted annually to recover the costs incurred under these programs, the reimbursement of margins on lost sales and the incentives provided to us. In addition to regulation by the Kentucky Public Service Commission, we may obtain non-exclusive franchises from the cities in which we operate authorizing us to place our facilities in the streets and public grounds. No utility may obtain a franchise until it has obtained approval from the Kentucky Public Service Commission to bid on such franchise. We hold franchises in five of the cities we serve, and we continue to operate under the conditions of expired franchises in five other cities we serve. In the other cities and areas we serve, the areas served do not have governmental organizations authorized to grant franchises or the city governments do not require a franchise. We attempt to acquire or reacquire franchises whenever feasible. Without a franchise, a city could require us to cease our occupation of the streets and public grounds or prohibit us from extending our facilities into any new area of that city. To date, the absence of a franchise has not adversely affected our operations.</t>
  </si>
  <si>
    <t>Operating Segments</t>
  </si>
  <si>
    <t>Segment Reporting [Abstract]</t>
  </si>
  <si>
    <t>Segment Information</t>
  </si>
  <si>
    <t>Segment Information Our Company has two reportable segments: a regulated segment and a non-regulated segment. Our regulated segment includes our natural gas distribution and transportation services, which are regulated by the Kentucky Public Service Commission. Our non-regulated segment includes our natural gas marking activities and the sales of natural gas liquids. The non-regulated segment produces a portion of the natural gas it markets to its customers. The division of these segments into separate revenue generating components is based upon regulation, products and services. Both segments operate in the single geographic area of central and southeastern Kentucky. Our chief operating decision maker is our Chief Executive Officer. We evaluate performance based on net income of the respective segment. In our non-regulated segment, two customers each provided more than 5% of our operating revenues for 2015. Our largest customer provided approximately $17,852,000 and $12,569,000 of non-regulated revenues during 2015 and 2014, respectively. Our second largest customer provided approximately $7,127,000 , $9,494,000 and $17,866,000 of non-regulated revenues during 2015 , 2014 and 2013 , respectively. There is no assurance that revenues from these customers will continue at these levels. Our regulated segment purchased approximately 99% and 98% of its natural gas from Atmos Energy Marketing and Midwest Energy Services in 2015 and 2014, respectively. In 2013, we purchased approximately 98% of our natural gas from Atmos Energy Marketing, M &amp; B Gas Services and Midwest Energy Services. Our non-regulated segment purchased approximately 99% of its natural gas from Atmos Energy Marketing and Midwest Energy Services in 2015. In 2014, we purchased approximately 96% of our natural gas from Atmos Energy Marketing, M &amp; B Gas Services and Midwest Energy Services. In 2013, we purchased approximately 92% of our natural gas from Atmos Energy Marketing and M&amp;B Services. The reportable segments follow the accounting policies as described in the Summary of Significant Accounting Policies in Note 1 of the Notes to Consolidated Financial Statements. Intersegment revenues and expenses represent the natural gas transportation costs from the regulated segment to the non-regulated segment at our tariff rates. Operating expenses, taxes and interest are allocated to the non-regulated segment. Segment information is shown in the following table: ($000) 2015 2014 2013 Operating Revenues Regulated External customers 52,681 57,054 46,427 Intersegment 3,869 4,041 4,145 Total Regulated 56,550 61,095 50,572 Non-regulated External customers 33,507 38,792 34,238 Eliminations for intersegment (3,869 ) (4,041 ) (4,145 ) Total operating revenues 86,188 95,846 80,665 Operating Expenses Regulated Purchased natural gas 22,729 27,215 17,825 Depreciation and amortization 6,293 6,068 6,023 Other 15,819 15,285 14,701 Total regulated 44,841 48,568 38,549 Non-regulated Purchased natural gas 26,713 29,059 26,011 Depreciation and amortization 84 80 70 Other 5,455 6,576 6,990 Total non-regulated 32,252 35,715 33,071 Eliminations for intersegment (3,869 ) (4,041 ) (4,145 ) Total operating expenses 73,224 80,242 67,475 Other Income and Deductions, Net Regulated 25 183 151 Non-regulated — 18 — Total other income and deductions, net 25 201 151 Interest Charges Regulated 2,551 2,633 2,688 Non-regulated 50 38 (818 ) Total interest charges 2,601 2,671 1,870 Income Tax Expense Regulated 3,553 3,907 3,676 Non-regulated 339 952 593 Total income tax expense 3,892 4,859 4,269 Net Income Regulated 5,748 6,407 5,970 Non-regulated 748 1,868 1,231 Total net income 6,496 8,275 7,201 Assets Regulated 183,566 181,530 177,662 Non-regulated 4,229 4,495 6,268 Total assets 187,795 186,025 183,930 Capital Expenditures Regulated 8,991 8,078 6,983 Non-regulated 20 — 196 Total capital expenditures 9,011 8,078 7,179</t>
  </si>
  <si>
    <t>Share-Based Compensation</t>
  </si>
  <si>
    <t>Disclosure of Compensation Related Costs, Share-based Payments [Abstract]</t>
  </si>
  <si>
    <t>Share-Based Compensation We have a shareholder approved incentive compensation plan (the “Plan”) that provides for compensation payable in shares of our common stock. The Plan is administered by our Corporate Governance and Compensation Committee of our Board of Directors, which has complete discretion in determining our employees, officers and outside directors who shall be eligible to participate in the Plan, as well as the type, amount, terms and conditions of each award, subject to the limitations of the Plan. The number of shares of our common stock that may be issued pursuant to the Plan may not exceed in the aggregate 1,000,000 shares. As of June 30, 2015 , approximately 745,000 shares of common stock were available for issuance under the Plan, subject to the limitations imposed by our Corporate Governance Guidelines. Shares of common stock may be available from authorized but unissued shares, shares reacquired by us or shares that we purchase in the open market. Compensation expense for share-based compensation is recorded in the non-regulated segment and included in operation and maintenance expense in the Consolidated Statements of Income based on the fair value of the awards at the grant date and is amortized over the requisite service period. Fair value is the closing price of our common shares at the grant date. The grant date is the date at which our commitment to issue the share-based awards arises, which is generally when the award is approved and the terms of the awards are communicated to the employee or director. We initially recognize expense for our performance shares when it is probable that any stipulated performance criteria will be met. Our share-based compensation expense was $1,095,000 , $1,112,000 and $922,000 for 2015 , 2014 and 2013 , respectively. Excess tax benefits of $9,000 and $31,000 were recognized as an increase to premium on common shares on our 2015 and 2014 Consolidated Balance Sheets, respectively, which decreased our taxes payable as the deduction for income tax purposes exceeds the compensation expense recognized for financial reporting purposes. The excess tax benefits can be utilized to offset tax deficiencies related to share-based compensation in subsequent periods. Stock Awards In 2015 , 2014 and 2013, common stock was awarded to virtually all Delta employees and directors having grant date fair values of $443,000 ( 22,000 shares), $350,000 ( 17,000 shares) and $264,000 ( 12,000 shares), respectively. The recipients vested in the awards shortly after the awards were granted, but during the time between the grant dates and the vesting dates the shares awarded were not transferable by the holders. Once the shares were vested, the shares received under the stock awards were immediately transferable. Performance Shares In 2015 , 2014 and 2013, performance shares were awarded to the Company's executive officers having grant date fair values of $773,000 ( 39,000 shares), $801,000 ( 39,000 shares) and $844,000 ( 39,000 shares), respectively. The performance share awards vest only if the performance objectives of the awards are met, which are based on the Company's earnings per common share for the fiscal year in which the performance shares are awarded, before any cash bonuses or share-based compensation. Upon satisfaction of the performance objectives, unvested shares are issued to the recipients and vest in one-third increments each August 31 subsequent to achieving the performance objectives as long as the recipients are employees throughout each such service period. The recipients of the awards also become vested as a result of certain events such as death or disability of the holders. The unvested shares have both dividend participation rights and voting rights during the remaining terms of the awards. Holders of performance shares may not sell, transfer or pledge their shares until the shares vest. As of June 30, 2015 the performance objectives for the performance shares awarded in 2015 have been satisfied and subject to further limitations of the plan, up to 26,000 unvested shares will be issued to the recipients, subject to a service condition whereby the award shall vest in one-third increments each year beginning August 31, 2015 and annually each August 31 thereafter until fully vested as long as the recipient is an employee throughout each such service period. Unvested shares of executive officers who retire after having met the "normal retirement age" as defined under the defined benefit retirement plan sponsored by the Company and having attained the age of sixty-seven at the time of termination of employment will fully vest upon their retirement date. The performance objectives for the performance shares awarded in 2014 were met and 39,000 unvested shares were issued on August 31, 2014 , of which 26,000 shares remain unvested as of June 30, 2015 . For 2015 , 2014 and 2013, compensation expense related to the performance shares was $652,000 , $762,000 and $658,000 , respectively. Compensation expense of $332,000 is expected to be recognized between 2016 and 2018 for the unvested shares. Our performance shares have graded vesting schedules, and each separate annual vesting tranche is treated as a separate award for expense recognition. Compensation expense is amortized over the vesting period of the individual awards based on the probable outcome of meeting the performance objectives. Since the performance condition has been satisfied, the holder of performance shares will have both dividend participation rights and voting rights during the remaining term of the awards. The holder becomes vested as a result of certain events such as death or disability of the holder. Subject to the satisfaction of the performance condition, the weighted average expected remaining vesting period at June 30, 2015 is 1.4 years. The following summarizes the activity for performance shares: Performance shares Number of shares Weighted-average grant date fair value ($ per share) Unvested shares at June 30, 2014 74,000 20.28 Granted (a) 39,000 19.82 Vested (35,000 ) (19.60 ) Forfeited (13,000 ) (19.82 ) Unvested shares at June 30, 2015 65,000 20.47 (a) Represents the maximum number of shares which could be issued based on achieving the performance criteria.</t>
  </si>
  <si>
    <t>Quarterly Financial Data (Unaudited)</t>
  </si>
  <si>
    <t>Quarterly Financial Information Disclosure [Abstract]</t>
  </si>
  <si>
    <t xml:space="preserve">Quarterly Financial Data (Unaudited) The quarterly data reflects, in the opinion of management, all normal recurring adjustments necessary to present fairly the results for the interim periods. Quarter Ended Operating Income Net Income Basic and Diluted Earnings (Loss) per Common Share Fiscal 2015 September 30 $ 13,321,305 $ 160,061 $ (311,125 ) $ (0.05 ) December 31 25,875,266 4,899,101 2,656,534 0.38 March 31 35,085,307 7,286,400 4,155,136 0.59 June 30 11,906,360 618,299 (4,464 ) — Fiscal 2014 September 30 $ 13,041,272 $ 692,098 $ 79,409 $ 0.01 December 31 25,810,664 5,624,971 3,134,729 0.45 March 31 40,435,516 8,886,123 5,173,624 0.74 June 30 16,558,419 400,247 (112,634 ) (0.01 ) </t>
  </si>
  <si>
    <t>Subsequent Events</t>
  </si>
  <si>
    <t>Jun. 30, 2016</t>
  </si>
  <si>
    <t>Subsequent Events [Abstract]</t>
  </si>
  <si>
    <t>Subsequent Events In August, 2015 8,400 shares of common stock were awarded to all directors having a grant date fair value of $169,000 . In August, 2015 , performance shares were awarded to the Company's executive officers. The performance share awards vest only if the performance objective of the awards is met, which is based on the Company's fiscal 2016 audited earnings per share, before any cash bonuses or share-based compensation. Subject to further limitations described in the Plan, all performance shares paid shall be in the form of unvested shares, which contain a service condition whereby recipients of the awards shall vest in one-third increments each year beginning on August 31, 2016 , and annually each August 31 thereafter until fully vested as long as the recipient is an employee throughout each such service period. Unvested shares of executive officers who retire after having met the "normal retirement age" as defined under the defined benefit retirement plan sponsored by the Company and having attained the age of sixty-seven at the time of termination of employment will fully vest upon their retirement date. The maximum number of shares which could be issued under the performance awards is 39,000 , having a grant date fair value of $787,000 .</t>
  </si>
  <si>
    <t>Summary of Significant Accounting Policies (Policies)</t>
  </si>
  <si>
    <t>Principles of Consolidation</t>
  </si>
  <si>
    <t>Principles of Consolidation Delta Natural Gas Company, Inc. (“Delta” or “the Company”) distributes or transports natural gas to approximately 36,000 customers. Our distribution and transportation systems are located in central and southeastern Kentucky and we own and operate an underground storage field in southeastern Kentucky. We transport natural gas to our industrial customers who purchase their gas in the open market. We also transport natural gas on behalf of local producers and customers not on our distribution system and extract liquids from natural gas in our storage field and our pipeline systems that are sold at market prices. We have three wholly-owned subsidiaries. Delta Resources, Inc. buys natural gas and resells it to industrial or other large use customers on Delta's system. Delgasco, Inc. buys natural gas and resells it to Delta Resources, Inc. and to customers not on Delta's system. Enpro, Inc. owns and operates natural gas production properties and undeveloped acreage. All subsidiaries of Delta are included in the consolidated financial statements. Intercompany balance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For the purposes of the Consolidated Statements of Cash Flows, all temporary cash investments with a maturity of three months or less at the date of purchase are considered cash equivalents.</t>
  </si>
  <si>
    <t xml:space="preserve">Property, Plant and Equipment and Depreciation Property, plant and equipment is stated at original cost, which includes materials, labor, labor related costs and an allocation of general and administrative costs. A betterment or replacement of a unit of property is accounted for as an addition of utility plant. Construction work in progress has been included in the rate base for determining customer rates, and therefore an allowance for funds used during construction has not been recorded. The cost of regulated plant retired or disposed of in the normal course of business is deducted from plant accounts and such cost, less salvage value, is charged to the accumulated provision for depreciation. Property, plant and equipment is comprised of the following major classes of assets: ($000) 2015 2014 Regulated segment Distribution, transmission and storage 210,659 203,969 General, miscellaneous and intangibles 22,785 22,421 Construction work in progress 739 381 Total regulated segment 234,183 226,771 Non-regulated segment 2,597 2,596 Total property, plant and equipment 236,780 229,367 All expenditures for maintenance and repairs of units of property are charged to the appropriate maintenance expense accounts in the month incurred. </t>
  </si>
  <si>
    <t>Depreciation</t>
  </si>
  <si>
    <t xml:space="preserve"> We determine the provision for depreciation using the straight-line method and by the application of rates to various classes of utility plant. The rates are based upon the estimated service lives of the properties and were equivalent to composite rates of 2.8% , 2.8% and 2.9% of average depreciable plant for 2015 , 2014 and 2013 , respectively. As approved by the Kentucky Public Service Commission, we accrue asset removal costs for certain types of property through depreciation expense with a corresponding increase to regulatory liabilities on the Consolidated Balance Sheet. When this depreciable utility plant and equipment is retired any related removal costs incurred are charged against the regulatory liability. Our pipe replacement program tariff allows us to adjust our regulated rates annually to earn a return on capital incurred subsequent to our last rate case which are associated with the replacement of pipe and related facilities. The pipe replacement program is designed to additionally recover the costs associated with the mandatory retirement or relocation of facilities.</t>
  </si>
  <si>
    <t>Impairment of Long-Lived Assets</t>
  </si>
  <si>
    <t>Impairment of Long-Lived Assets We evaluate long-lived assets for impairment when events or changes in circumstances indicate that the carrying value of such assets may not be recoverable. The determination of whether an impairment has occurred is based on an estimate of undiscounted future cash flows attributable to the assets, as compared with the carrying value of the assets. If an impairment has occurred, the amount of the impairment recognized is determined by estimating the fair value of the assets and recording a provision for an impairment loss if the carrying value is greater than the fair value. In the opinion of management, our long-lived assets are appropriately valued in the accompanying consolidated financial statements. There were no impairments of long-lived assets during 2015 , 2014 or 2013 .</t>
  </si>
  <si>
    <t>Gas in Storage [Policy Text Block]</t>
  </si>
  <si>
    <t xml:space="preserve">Natural Gas In Storage We operate a natural gas underground storage field that we utilize to inject and store natural gas during the non-heating season, and we then withdraw natural gas during the heating season to meet our customers' needs. The potential exists for differences between actual volumes stored versus our perpetual records primarily due to differences in measurement of injections and withdrawals or the risks of gas escaping from the field. We periodically analyze the volumes, pressure and other data relating to the storage field in order to substantiate the natural gas inventory carried in our perpetual inventory records. The periodic analysis of the storage field data utilizes trends in the underlying data and can require multiple periods of observation to determine if differences exist. The analysis can result in adjustments to our perpetual inventory records. The natural gas in storage inventory is recorded at average cost. </t>
  </si>
  <si>
    <t>Excise Taxes</t>
  </si>
  <si>
    <t>Excise Taxes Delta collects certain excise taxes levied by state or local governments from our customers. These taxes are accounted for on a net basis and therefore are not included as revenues in the accompanying Consolidated Statements of Income.</t>
  </si>
  <si>
    <t>Receivables, Trade and Other Accounts Receivable, Allowance for Doubtful Accounts, Policy [Policy Text Block]</t>
  </si>
  <si>
    <t xml:space="preserve"> Accounts Receivable / Allowance for Doubtful Accounts We record an allowance for doubtful accounts to reflect the expected net realizable value of accounts receivable. Accounts receivable are charged off when deemed to be uncollectible or when turned over to a collection agency to pursue.</t>
  </si>
  <si>
    <t>Regulated Purchased Natural Gas Expense [Policy Text Block]</t>
  </si>
  <si>
    <t xml:space="preserve">Regulated Purchased Natural Gas Expense Our regulated natural gas rates include a natural gas cost recovery tariff approved by the Kentucky Public Service Commission which provides for a dollar-tracker that matches revenues and natural gas costs and provides eventual dollar-for-dollar recovery of all natural gas costs incurred by the regulated segment and recovery of the uncollectible natural gas cost portion of bad debt expense. We expense natural gas costs based on the amount of natural gas costs recovered through revenue. Any differences between actual natural gas costs and those natural gas costs billed are deferred and reflected in the computation of future billings to customers using the natural gas cost recovery mechanism. </t>
  </si>
  <si>
    <t>Rate Regulated Basis of Accounting</t>
  </si>
  <si>
    <t>Rate Regulated Basis of Accounting We account for our regulated segment in accordance with applicable regulatory guidance. The economic effects of regulation can result in a regulated company recovering costs from customers in a period different from the period in which the costs would be charged to expense by an unregulated enterprise. When this results, costs are deferred as assets on the Consolidated Balance Sheets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The amounts recorded as regulatory assets and regulatory liabilities are as follows: ($000) 2015 2014 Regulatory assets Current assets Deferred natural gas costs — 725 Other assets Conservation/efficiency program expenses 173 164 Loss on extinguishment of debt 2,916 3,149 Asset retirement obligations 4,668 4,377 Accrued pension 7,161 5,508 Total other assets 14,918 13,198 Total regulatory assets 14,918 13,923 Regulatory liabilities Current liabilities Refundable natural gas costs 1 — Long-term liabilities Accrued cost of removal on long-lived assets 417 355 Regulatory liability for deferred income taxes 721 810 Total long-term liabilities 1,138 1,165 Total regulatory liabilities 1,139 1,165 All of our regulatory assets and liabilities have been approved for recovery by the Kentucky Public Service Commission and are currently being recovered or refunded through our regulated natural gas rates. In addition, the unrecovered balance of the loss on extinguishment of debt is included in rate base and, therefore, earns a return. The weighted average recovery period of the other regulatory assets which are not earning a return is 32 years .</t>
  </si>
  <si>
    <t>Derivatives</t>
  </si>
  <si>
    <t>Derivatives Certain of our natural gas purchase and sale contracts qualify as derivatives. All such contracts have been designated as normal purchases and sales and as such are accounted for under the accrual basis and are not recorded at fair value in the accompanying consolidated financial statements.</t>
  </si>
  <si>
    <t>Marketable Securities</t>
  </si>
  <si>
    <t>Marketable Securities We have a supplemental retirement benefit agreement with Glenn R. Jennings, our Chairman of the Board, President and Chief Executive Officer, that is a non-qualified deferred compensation plan. The agreement establishes an irrevocable rabbi trust, in which the assets of the trust are earmarked to pay benefits under the agreement. We have recognized a liability related to the obligation to pay these benefits to Mr. Jennings. We make discretionary contributions to the trust in order to fully fund the related deferred compensation liability. The assets of the trust consist of exchange traded securities and exchange traded mutual funds and are classified as trading securities. The assets are recorded at fair value on the Consolidated Balance Sheets based on observable market prices from active markets. Net realized and unrealized gains and losses are included in earnings each period to effectively offset the corresponding earnings impact associated with the change in the fair value of the deferred compensation liability to which the assets relate.</t>
  </si>
  <si>
    <t>Fair Value</t>
  </si>
  <si>
    <t>Fair Value Fair value is defined as the exchange price in an orderly transaction between market participants to sell an asset or transfer a liability at the measurement date. Fair value focuses on an exit price, which is the price that would be received by us to sell an asset or paid to transfer a liability versus an entry price, which would be the price paid to acquire an asset or received to assume a liability. We determine fair value based on the following fair value hierarchy which prioritizes the inputs to valuation techniques used to measure fair value into three levels: • Level 1 - Observable inputs consisting of quoted prices in active markets for identical assets or liabilities; • Level 2 - Inputs, other than quoted prices in active markets, that are observable either directly or indirectly; and • Level 3 - Unobservable inputs which require the reporting entity to develop its own assumptions. Although accounting standards permit entities to elect to measure many financial instruments and certain other items at fair value, we do not currently have any financial assets or financial liabilities for which this provision has been elected. However, in the future, we may elect to measure certain financial instruments at fair value in accordance with these standards.</t>
  </si>
  <si>
    <t>Revenue Recognition, Policy [Policy Text Block]</t>
  </si>
  <si>
    <t xml:space="preserve">Regulated Revenues We bill our regulated sales of natural gas at tariff rates, as approved by the Kentucky Public Service Commission. Our customers are billed on a monthly basis; however, the billing cycle for certain classes of customers do not necessarily coincide with the calendar month-end. For these customers, we apply the unbilled method of accounting, where we estimate and accrue revenues applicable to customers, but not yet billed. The related natural gas costs are charged to expense. At the end of each month, natural gas service which has been rendered from the date the customer's meter was last read to the month-end is unbilled. Unbilled revenues are included in accounts receivable and unbilled natural gas costs are included in deferred natural gas costs on the accompanying Consolidated Balance Sheets and include the following: (000) 2015 2014 Unbilled revenues ($) 1,674 1,788 Unbilled gas costs ($) 462 622 Unbilled volumes (Mcf) 69 63 We record on-system transportation services in the period in which we transport natural gas to the end-use customer within our system. On-system transportation customers receive their natural gas supply from third party-shippers delivering natural gas into Delta’s system. We bill on-system transportation services at transportation rates, as approved by the Kentucky Public Service Commission, which include both fixed monthly charges and volumetric rates. Delta Resources utilizes Delta’s on-system transportation service and revenue from Delta Resources is at tariff rates and eliminated upon consolidation. We record off-system transportation services in the period in which we transport natural gas to an interstate pipeline on behalf of third-party shippers delivering natural gas into Delta’s system. We bill o ff-system transportation services at tariff rates, as approved by the Kentucky Public Service Commission, which are volumetric rates. Delgasco utilizes Delta‘s off-system transportation service and revenue from Delgasco is at tariff rates and eliminated upon consolidation. The daily volumes of natural gas delivered from third-party shippers supplying our transportation customers rarely equal the daily volumes billed to our customers, resulting in periodic transportation imbalances. These imbalances are short-term in duration, and Delta monitors the activity and regularly notifies the shippers when they have an imbalance. Transportation imbalances in turn create imbalances of the natural gas supply on Delta’s system, thus requiring Delta to purchase either more or less volumes of natural gas to meet our customers’ natural gas requirements and are included on the Consolidated Balance Sheets in either accounts payable or prepayments, respectively. Consistent with the regulatory treatment for our natural gas cost recovery tariff (as further discussed in Note 14 of the Notes to Consolidated Financial Statements), imbalances do not impact our results of operations, as the net impact of the imbalances offset against the regulatory asset/liability related to our natural gas cost recovery tariff. Non-Regulated Revenues Delta Resources enters into contracts whereby it is obligated to supply one-hundred percent of its customers’ natural gas requirements at either fixed or index-based rates. Delta Resources recognizes revenue in the period in which actual metered volumes are delivered to the customer. Delta Resources utilizes Delta’s on-system transportation service and transportation expenses paid by Delta Resources to Delta are at tariff rates and are eliminated upon consolidation. Delgasco enters into contracts to deliver fixed quantities of natural gas to its customers at either fixed or index-based rates. Delgasco recognizes revenue based upon the period in which the customer takes possession of the natural gas. Delgasco utilizes Delta’s off-system transportation service and transportation expenses paid by Delgasco to Delta are at tariff rates and are eliminated upon consolidation. Enpro produces natural gas which supplies a portion of Delgasco’s natural gas requirements and recognizes the sale of natural gas in the period in which Delgasco takes possession of the natural gas. Revenues and related natural gas costs between Enpro and Delgasco are both within the non-regulated segment and are eliminated upon consolidation. We recognize revenue from natural gas liquids in the period in which the customer takes possession of the natural gas liquids. Factors that affect revenue from the sale of natural gas liquids include both the hydrocarbon content of the liquids and the market price for natural gas liquids. </t>
  </si>
  <si>
    <t>Summary of Significant Accounting Policies (Tables)</t>
  </si>
  <si>
    <t>Major classes of property, plant and equipment</t>
  </si>
  <si>
    <t>Property, plant and equipment is comprised of the following major classes of assets: ($000) 2015 2014 Regulated segment Distribution, transmission and storage 210,659 203,969 General, miscellaneous and intangibles 22,785 22,421 Construction work in progress 739 381 Total regulated segment 234,183 226,771 Non-regulated segment 2,597 2,596 Total property, plant and equipment 236,780 229,367</t>
  </si>
  <si>
    <t>Unbilled revenues and gas costs</t>
  </si>
  <si>
    <t>Unbilled revenues are included in accounts receivable and unbilled natural gas costs are included in deferred natural gas costs on the accompanying Consolidated Balance Sheets and include the following: (000) 2015 2014 Unbilled revenues ($) 1,674 1,788 Unbilled gas costs ($) 462 622 Unbilled volumes (Mcf) 69 63</t>
  </si>
  <si>
    <t>Regulated assets</t>
  </si>
  <si>
    <t>The amounts recorded as regulatory assets and regulatory liabilities are as follows: ($000) 2015 2014 Regulatory assets Current assets Deferred natural gas costs — 725 Other assets Conservation/efficiency program expenses 173 164 Loss on extinguishment of debt 2,916 3,149 Asset retirement obligations 4,668 4,377 Accrued pension 7,161 5,508 Total other assets 14,918 13,198 Total regulatory assets 14,918 13,923 Regulatory liabilities Current liabilities Refundable natural gas costs 1 — Long-term liabilities Accrued cost of removal on long-lived assets 417 355 Regulatory liability for deferred income taxes 721 810 Total long-term liabilities 1,138 1,165 Total regulatory liabilities 1,139 1,165</t>
  </si>
  <si>
    <t>Fair Value Measurements (Tables)</t>
  </si>
  <si>
    <t>Fair value of the trust assets</t>
  </si>
  <si>
    <t>The fair value of the trust assets are as follows: ($000) 2015 2014 Money market 27 44 U.S. equity securities 395 379 Foreign equity funds 185 167 U.S. fixed income funds 177 121 Foreign fixed income funds 57 53 Absolute return strategy mutual funds 136 143 Total trust assets 977 907</t>
  </si>
  <si>
    <t>Fair value of liabilities</t>
  </si>
  <si>
    <t>The fair value of our long-term debt is categorized as Level 3 in the fair value hierarchy. 2015 2014 Carrying Fair Carrying Fair ($000) Amount Value Amount Value 4.26% Series A Notes 53,500 52,935 55,000 55,576</t>
  </si>
  <si>
    <t>Asset Retirement Obligations (Tables)</t>
  </si>
  <si>
    <t>Summary of asset retirement obligations and related assets</t>
  </si>
  <si>
    <t>The following is a summary of our asset retirement obligations as shown as asset retirement obligations on the accompanying Consolidated Balance Sheets: ($000) 2015 2014 Balance, beginning of year 3,261 3,547 Liabilities incurred 21 138 Liabilities settled (232 ) (567 ) Accretion 246 258 Revisions in estimated cash flows 500 (115 ) Balance, end of year 3,796 3,261</t>
  </si>
  <si>
    <t>Income Taxes (Tables)</t>
  </si>
  <si>
    <t>Temporary differences which gave rise to the net accumulated deferred income tax liability</t>
  </si>
  <si>
    <t>The temporary differences which gave rise to the net accumulated deferred income tax liability for the periods are as follows: ($000) 2015 2014 Deferred Tax Liabilities Current Deferred natural gas cost — (275 ) Prepaid expenses (452 ) (359 ) (452 ) (634 ) Non-Current Accelerated depreciation (38,108 ) (36,903 ) Pension (805 ) (1,240 ) Regulatory assets - asset retirement obligations (876 ) (820 ) Regulatory assets - loss on extinguishment of debt (1,107 ) (1,196 ) Regulatory assets - unrecognized accrued pension (2,718 ) (2,091 ) Regulatory liabilities (1,268 ) (1,268 ) Other (1,119 ) (954 ) (46,001 ) (44,472 ) Total deferred tax liabilities (46,453 ) (45,106 ) Deferred Tax Assets Current Accrued employee benefits 126 405 Bad debt reserve 98 99 Other 86 90 310 594 Non-Current Accrued employee benefits 1,005 992 Asset retirement obligations 1,378 1,176 Investment tax credits 7 15 Regulatory liabilities 1,540 1,570 Section 263(a) capitalized costs 64 105 Other 19 76 4,013 3,934 Total deferred tax assets 4,323 4,528 Net accumulated deferred income tax liability (42,130 ) (40,578 )</t>
  </si>
  <si>
    <t>Components of the income tax provision</t>
  </si>
  <si>
    <t>The components of the income tax provision are comprised of the following for the years ended June 30: ($000) 2015 2014 2013 Current Federal 1,950 4,532 1,940 State 493 842 390 Total 2,443 5,374 2,330 Deferred 1,449 (515 ) 1,939 Income tax expense 3,892 4,859 4,269</t>
  </si>
  <si>
    <t>Reconciliation of the statutory federal income tax rate to the effective income tax rate</t>
  </si>
  <si>
    <t>Reconciliation of the statutory federal income tax rate to the effective income tax rate is shown in the table below: (%) 2015 2014 2013 Statutory federal income tax rate 34.0 34.0 34.0 State income taxes, net of federal benefit 4.0 4.0 4.0 Amortization of investment tax credits (0.1 ) (0.1 ) (0.2 ) Other differences, net (0.4 ) (0.9 ) (0.6 ) Effective income tax rate 37.5 37.0 37.2</t>
  </si>
  <si>
    <t>Reconciliation of unrecognized tax benefits</t>
  </si>
  <si>
    <t>The following is a reconciliation of our unrecognized tax benefits: ($000) 2015 2014 Balance, beginning of year 64 101 Gross decreases - tax positions in prior period (59 ) (37 ) Balance, end of year 5 64</t>
  </si>
  <si>
    <t>Employee Benefit Plans (Tables)</t>
  </si>
  <si>
    <t>Obligations and the funded status of plan</t>
  </si>
  <si>
    <t>Our obligations and the funded status of our plan, measured at June 30, 2015 and June 30, 2014 , respectively, are as follows: ($000) 2015 2014 Change in Benefit Obligation Benefit obligation at beginning of year 26,383 23,521 Service cost 990 1,023 Interest cost 1,056 1,038 Actuarial loss 1,219 1,810 Benefits paid (810 ) (1,009 ) Benefit obligation at end of year 28,838 26,383 Change in Plan Assets Fair value of plan assets at beginning of year 29,675 26,201 Actual return on plan assets 1,119 3,983 Employer contributions 1,000 500 Benefits paid (810 ) (1,009 ) Fair value of plan assets at end of year 30,984 29,675 Recognized Amounts Projected benefit obligation (28,838 ) (26,383 ) Plan assets at fair value 30,984 29,675 Funded status 2,146 3,292 Net amount recognized as prepaid pension on the Consolidated Balance Sheets 2,146 3,292</t>
  </si>
  <si>
    <t>Items Not Yet Recognized as a Component of Net Periodic Benefit Costs</t>
  </si>
  <si>
    <t>Items Not Yet Recognized as a Component of Net Periodic Benefit Cost Prior service cost (230 ) (316 ) Accumulated net losses 7,391 5,824 Amounts recognized as regulatory assets 7,161 5,508</t>
  </si>
  <si>
    <t>Schedule of costs of retirement plans</t>
  </si>
  <si>
    <t>($000) 2015 2014 2013 Components of Net Periodic Benefit Cost Service cost 990 1,023 1,116 Interest cost 1,056 1,038 913 Expected return on plan assets (1,711 ) (1,567 ) (1,578 ) Amortization of unrecognized net loss 244 342 615 Amortization of prior service cost (86 ) (86 ) (86 ) Net periodic benefit cost 493 750 980 Weighted-Average % Assumptions Used to Discount rate 4.25 4.25 4.5 Rate of compensation increase 4.0 4.0 4.0 Weighted-Average % Assumptions Used to Discount rate 4.25 4.5 4.0 Expected long-term return on plan assets 6.0 6.0 7.0 Rate of compensation increase 4.0 4.0 4.0</t>
  </si>
  <si>
    <t>Allocation of plan assets</t>
  </si>
  <si>
    <t>The assets of the plan are comprised of investments in individual securities and mutual funds. Target Actual Allocations (%) Allocations 2015 2014 Asset Class Cash and cash equivalents 3 3 3 Equity Securities U.S. equity securities 41 47 48 Foreign equity securities 20 12 19 61 59 67 Fixed Income Securities U. S. fixed income security 15 18 12 Foreign fixed income security 8 6 6 23 24 18 Other Securities Absolute return strategy mutual funds 13 14 12 100 100 100</t>
  </si>
  <si>
    <t>Fair value of plan assets</t>
  </si>
  <si>
    <t xml:space="preserve">The following represents the fair value of plan assets: ($000) 2015 Level 1 Level 2 Level 3 Asset Class Cash 1,072 1,072 — — Equity Securities U.S. equity securities 14,602 14,602 — — Foreign equity securities 3,690 3,690 — — 18,292 18,292 — — Fixed Income Securities U.S. treasury securities 524 524 — — High yield funds 3,284 3,284 — — Foreign bond funds 1,857 1,857 — — U.S. corporate bonds 902 — 902 — Other 734 — 734 — 7,301 5,665 1,636 — Other Securities Absolute return strategy mutual funds 4,319 4,319 — — Total 30,984 29,348 1,636 — ($000) 2014 Level 1 Level 2 Level 3 Asset Class Cash 1,026 1,026 — — Exchange Traded Mutual Funds U.S. equity securities 13,828 13,828 — — Foreign equity securities 5,706 5,706 — — 19,534 19,534 — — Fixed Income Securities U.S. treasury securities 593 593 — — High yield funds 1,773 1,773 — — Foreign bond funds 1,771 1,771 — — U.S. corporate bonds 714 — 714 — Other 577 — 577 — 5,428 4,137 1,291 — Other Securities Absolute return strategy mutual funds 3,687 3,687 — — Total 29,675 28,384 1,291 — </t>
  </si>
  <si>
    <t>Future benefit payments</t>
  </si>
  <si>
    <t>The following benefit payments, which reflect expected future service, as appropriate, are expected to be paid: ($000) 2016 3,256 2017 792 2018 1,383 2019 1,578 2020 1,135 2021 - 2025 8,024</t>
  </si>
  <si>
    <t>Long-Term Debt (Tables)</t>
  </si>
  <si>
    <t>Schedule of Maturities of Long-term Debt [Table Text Block]</t>
  </si>
  <si>
    <t xml:space="preserve">The following table summarizes the contractual maturities of our Series A Notes by fiscal year: ($000) 2016 1,500 2017 1,500 2018 1,500 2019 1,500 Thereafter 47,500 Total long-term debt 53,500 </t>
  </si>
  <si>
    <t>Earnings per Share (Tables)</t>
  </si>
  <si>
    <t>Computation of basic and diluted earnings per share</t>
  </si>
  <si>
    <t>The following table sets forth the computation of basic and diluted earnings per common share: 2015 2014 2013 Numerator - Basic and Diluted ($000) Net income 6,496 8,275 7,201 Dividends paid (5,640 ) (5,290 ) (4,951 ) Undistributed earnings 856 2,985 2,250 Allocated to common shares: Percentage allocated to common shares (a) 99.4 % 99.4 % 99.4 % Undistributed earnings 851 2,966 2,238 Dividends paid 5,609 5,263 4,930 Net income available to common shares 6,460 8,229 7,168 Denominator - Basic and Diluted Weighted average common shares (b) 7,002,694 6,918,725 6,843,455 Earnings per Common Share - Basic and Diluted ($) 0.92 1.19 1.05 (a) Percentage allocated to weighted average common shares outstanding: Common shares outstanding 7,002,694 6,918,725 6,843,455 Unvested participating shares outstanding (c) 45,500 44,750 38,417 Total 7,048,194 6,963,475 6,881,872 Percentage allocated to common shares 99.4 % 99.4 % 99.4 % (b) Under our Incentive Compensation Plan, recipients of performance share awards receive unvested non-participating shares, as further discussed in Note 16 of the Notes to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There were no unvested non-participating shares outstanding as of June 30, 2015, 2014 and 2013. (c) Certain awards under our shareholder approved incentive compensation plan, as further discussed in Note 16 of the Notes to Consolidated Financial Statements, provide th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There were no antidilutive shares in 2015, 2014 and 2013. There were 65,000 , 74,000 and 68,000 unvested participating shares outstanding as of June 30, 2015 , 2014 and 2013, respectively.</t>
  </si>
  <si>
    <t>Operating Segments (Tables)</t>
  </si>
  <si>
    <t>Segment information</t>
  </si>
  <si>
    <t>Segment information is shown in the following table: ($000) 2015 2014 2013 Operating Revenues Regulated External customers 52,681 57,054 46,427 Intersegment 3,869 4,041 4,145 Total Regulated 56,550 61,095 50,572 Non-regulated External customers 33,507 38,792 34,238 Eliminations for intersegment (3,869 ) (4,041 ) (4,145 ) Total operating revenues 86,188 95,846 80,665 Operating Expenses Regulated Purchased natural gas 22,729 27,215 17,825 Depreciation and amortization 6,293 6,068 6,023 Other 15,819 15,285 14,701 Total regulated 44,841 48,568 38,549 Non-regulated Purchased natural gas 26,713 29,059 26,011 Depreciation and amortization 84 80 70 Other 5,455 6,576 6,990 Total non-regulated 32,252 35,715 33,071 Eliminations for intersegment (3,869 ) (4,041 ) (4,145 ) Total operating expenses 73,224 80,242 67,475 Other Income and Deductions, Net Regulated 25 183 151 Non-regulated — 18 — Total other income and deductions, net 25 201 151 Interest Charges Regulated 2,551 2,633 2,688 Non-regulated 50 38 (818 ) Total interest charges 2,601 2,671 1,870 Income Tax Expense Regulated 3,553 3,907 3,676 Non-regulated 339 952 593 Total income tax expense 3,892 4,859 4,269 Net Income Regulated 5,748 6,407 5,970 Non-regulated 748 1,868 1,231 Total net income 6,496 8,275 7,201 Assets Regulated 183,566 181,530 177,662 Non-regulated 4,229 4,495 6,268 Total assets 187,795 186,025 183,930 Capital Expenditures Regulated 8,991 8,078 6,983 Non-regulated 20 — 196 Total capital expenditures 9,011 8,078 7,179</t>
  </si>
  <si>
    <t>Share-Based Compensation (Tables)</t>
  </si>
  <si>
    <t>Summary of unvested activity for performance shares</t>
  </si>
  <si>
    <t>The following summarizes the activity for performance shares: Performance shares Number of shares Weighted-average grant date fair value ($ per share) Unvested shares at June 30, 2014 74,000 20.28 Granted (a) 39,000 19.82 Vested (35,000 ) (19.60 ) Forfeited (13,000 ) (19.82 ) Unvested shares at June 30, 2015 65,000 20.47 (a) Represents the maximum number of shares which could be issued based on achieving the performance criteria.</t>
  </si>
  <si>
    <t>Quarterly Financial Data (Unaudited) (Tables)</t>
  </si>
  <si>
    <t>Schedule of quarterly financial data</t>
  </si>
  <si>
    <t xml:space="preserve">The quarterly data reflects, in the opinion of management, all normal recurring adjustments necessary to present fairly the results for the interim periods. Quarter Ended Operating Income Net Income Basic and Diluted Earnings (Loss) per Common Share Fiscal 2015 September 30 $ 13,321,305 $ 160,061 $ (311,125 ) $ (0.05 ) December 31 25,875,266 4,899,101 2,656,534 0.38 March 31 35,085,307 7,286,400 4,155,136 0.59 June 30 11,906,360 618,299 (4,464 ) — Fiscal 2014 September 30 $ 13,041,272 $ 692,098 $ 79,409 $ 0.01 December 31 25,810,664 5,624,971 3,134,729 0.45 March 31 40,435,516 8,886,123 5,173,624 0.74 June 30 16,558,419 400,247 (112,634 ) (0.01 ) </t>
  </si>
  <si>
    <t>SCHEDULE II - VALUATION AND QUALIFYING ACCOUNTS (Details) - USD ($)</t>
  </si>
  <si>
    <t>Deducted From the Asset to Which it Applies - Allowance for doubtful accounts for the years ended [Abstract]</t>
  </si>
  <si>
    <t>Balance at Beginning of Period</t>
  </si>
  <si>
    <t>Charged to Cost and Expense</t>
  </si>
  <si>
    <t>Charged to Other Accounts - Recoveries</t>
  </si>
  <si>
    <t>Amounts Charged Off Or Paid</t>
  </si>
  <si>
    <t>Balance at End of Period</t>
  </si>
  <si>
    <t>Summary of Significant Accounting Policies (Details) Mcf in Thousands</t>
  </si>
  <si>
    <t>Jun. 30, 2015USD ($)Mcf</t>
  </si>
  <si>
    <t>Jun. 30, 2014USD ($)Mcf</t>
  </si>
  <si>
    <t>Number of customers</t>
  </si>
  <si>
    <t>Wholly owned subsidiaries</t>
  </si>
  <si>
    <t>Public Utility, Property, Plant and Equipment [Line Items]</t>
  </si>
  <si>
    <t>Composite depreciation rates (in hundredths)</t>
  </si>
  <si>
    <t>2.80%</t>
  </si>
  <si>
    <t>2.90%</t>
  </si>
  <si>
    <t>Revenue Recognition [Abstract]</t>
  </si>
  <si>
    <t>Unbilled revenues</t>
  </si>
  <si>
    <t>Unbilled gas costs</t>
  </si>
  <si>
    <t>Unbilled Volumes (in Mcf) | Mcf</t>
  </si>
  <si>
    <t>Regulatory Assets [Line Items]</t>
  </si>
  <si>
    <t>The weighted average recovery period of regulatory assets not earning a return</t>
  </si>
  <si>
    <t>32 years</t>
  </si>
  <si>
    <t>Regulatory assets, current</t>
  </si>
  <si>
    <t>Total regulatory assets</t>
  </si>
  <si>
    <t>Regulatory Liabilities [Line Items]</t>
  </si>
  <si>
    <t>Total regulatory liabilities</t>
  </si>
  <si>
    <t>Refundable Gas Cost [Member]</t>
  </si>
  <si>
    <t>Accrued cost of removal of long lived assets [Member]</t>
  </si>
  <si>
    <t>Regulatory liability for deferred income taxes [Member]</t>
  </si>
  <si>
    <t>Deferred gas costs [Member]</t>
  </si>
  <si>
    <t>Deferred Gas Cost</t>
  </si>
  <si>
    <t>Conservation efficiency program expenses [Member]</t>
  </si>
  <si>
    <t>Loss on extinguishment of debt - regulatory asset [Member]</t>
  </si>
  <si>
    <t>Asset retirement obligation costs [Member]</t>
  </si>
  <si>
    <t>Accrued pension costs [Member]</t>
  </si>
  <si>
    <t>Distribution, transmission and storage</t>
  </si>
  <si>
    <t>General, miscellaneous and intangibles</t>
  </si>
  <si>
    <t>Construction work in progress</t>
  </si>
  <si>
    <t>Fair Value Measurements (Details) - USD ($) $ in Thousands</t>
  </si>
  <si>
    <t>Fair Value, Assets and Liabilities Measured on Recurring and Nonrecurring Basis [Line Items]</t>
  </si>
  <si>
    <t>Trust assets</t>
  </si>
  <si>
    <t>Money Market</t>
  </si>
  <si>
    <t>U.S. Equity Securities</t>
  </si>
  <si>
    <t>Foreign Equity Securities, Fair Value Disclosure</t>
  </si>
  <si>
    <t>U.S. Fixed Income Securities</t>
  </si>
  <si>
    <t>Foreign Fixed Income Security, Fair Value Disclosure</t>
  </si>
  <si>
    <t>Absolute return strategy mutual funds</t>
  </si>
  <si>
    <t>Fair Value, Balance Sheet Grouping, Financial Statement Captions [Line Items]</t>
  </si>
  <si>
    <t>4.26% Series A Notes</t>
  </si>
  <si>
    <t>Carrying Amount [Member]</t>
  </si>
  <si>
    <t>Asset Retirement Obligations (Details) - USD ($)</t>
  </si>
  <si>
    <t>Asset Retirement Obligations [Roll Forward]</t>
  </si>
  <si>
    <t>Beginning of year</t>
  </si>
  <si>
    <t>Liabilities incurred</t>
  </si>
  <si>
    <t>Liabilities settled</t>
  </si>
  <si>
    <t>Accretion</t>
  </si>
  <si>
    <t>Revisions in estimated cash flows</t>
  </si>
  <si>
    <t>End of year</t>
  </si>
  <si>
    <t>Regulatory liabilities</t>
  </si>
  <si>
    <t>Income Taxes (Details) - USD ($)</t>
  </si>
  <si>
    <t>Unrecognized Tax Positions [Line Items]</t>
  </si>
  <si>
    <t>Unrecognized Tax Benefits</t>
  </si>
  <si>
    <t>Unrecognized Tax Benefits, Decreases Resulting from Prior Period Tax Positions</t>
  </si>
  <si>
    <t>Deferred Tax Liabilities [Abstract]</t>
  </si>
  <si>
    <t>Deferred Tax Assets [Abstract]</t>
  </si>
  <si>
    <t>Deferred Tax Assets Current and NonCurrent, Total</t>
  </si>
  <si>
    <t>Net accumulated deferred income tax liability</t>
  </si>
  <si>
    <t>Current</t>
  </si>
  <si>
    <t>Federal</t>
  </si>
  <si>
    <t>State</t>
  </si>
  <si>
    <t>Deferred</t>
  </si>
  <si>
    <t>Income tax expense</t>
  </si>
  <si>
    <t>Effective Income Tax Rate Reconciliation [Abstract]</t>
  </si>
  <si>
    <t>Statutory federal income tax rate (in hundredths)</t>
  </si>
  <si>
    <t>34.00%</t>
  </si>
  <si>
    <t>State income taxes, net of federal benefit (in hundredths)</t>
  </si>
  <si>
    <t>4.00%</t>
  </si>
  <si>
    <t>Amortization of investment tax credits (in hundredths)</t>
  </si>
  <si>
    <t>(0.10%)</t>
  </si>
  <si>
    <t>(0.20%)</t>
  </si>
  <si>
    <t>Other differences, net (in hundredths)</t>
  </si>
  <si>
    <t>(0.40%)</t>
  </si>
  <si>
    <t>(0.90%)</t>
  </si>
  <si>
    <t>(0.60%)</t>
  </si>
  <si>
    <t>Effective income tax rate (in hundredths)</t>
  </si>
  <si>
    <t>37.50%</t>
  </si>
  <si>
    <t>37.00%</t>
  </si>
  <si>
    <t>37.20%</t>
  </si>
  <si>
    <t>Unrecognized tax benefits, interest accrued</t>
  </si>
  <si>
    <t>Unrecognized tax benefits, interest recognized</t>
  </si>
  <si>
    <t>Noncurrent [Member]</t>
  </si>
  <si>
    <t>Accelerated depreciation</t>
  </si>
  <si>
    <t>Pensions</t>
  </si>
  <si>
    <t>Regulatory assets - asset retirement obligation</t>
  </si>
  <si>
    <t>Regulatory assets - loss on extinguishment of debt</t>
  </si>
  <si>
    <t>Regulatory assets - unrecognized accrued pension</t>
  </si>
  <si>
    <t>Deferred Tax Liabilities Regulatory Liabilities</t>
  </si>
  <si>
    <t>Deferred Tax Liabilities, Noncurrent</t>
  </si>
  <si>
    <t>Accrued employee benefits</t>
  </si>
  <si>
    <t>Section 263(a) capitalized costs</t>
  </si>
  <si>
    <t>Current [Member]</t>
  </si>
  <si>
    <t>Deferred gas costs</t>
  </si>
  <si>
    <t>Prepaid expenses</t>
  </si>
  <si>
    <t>Deferred Tax liabilities Current</t>
  </si>
  <si>
    <t>Bad debt reserve</t>
  </si>
  <si>
    <t>Employee Benefit Plans (Details) - USD ($)</t>
  </si>
  <si>
    <t>Change in Benefit Obligation [Abstract]</t>
  </si>
  <si>
    <t>Benefit obligation at beginning of year</t>
  </si>
  <si>
    <t>Service cost</t>
  </si>
  <si>
    <t>Interest cost</t>
  </si>
  <si>
    <t>Actuarial loss</t>
  </si>
  <si>
    <t>Benefits paid</t>
  </si>
  <si>
    <t>Benefit obligation at end of year</t>
  </si>
  <si>
    <t>Change in Plan Assets [Abstract]</t>
  </si>
  <si>
    <t>Actual return on plan assets</t>
  </si>
  <si>
    <t>Employer contributions</t>
  </si>
  <si>
    <t>Fair value of plan assets at end of year</t>
  </si>
  <si>
    <t>Recognized amounts [Abstract]</t>
  </si>
  <si>
    <t>Projected benefit obligation</t>
  </si>
  <si>
    <t>Plan assets at fair value</t>
  </si>
  <si>
    <t>Funded status</t>
  </si>
  <si>
    <t>Net amount recognized as prepaid (accrued) benefit costs on the Consolidated Balance Sheets</t>
  </si>
  <si>
    <t>Accumulated benefit obligation</t>
  </si>
  <si>
    <t>Components of Net Periodic Benefit Cost [Abstract]</t>
  </si>
  <si>
    <t>Expected return on plan assets</t>
  </si>
  <si>
    <t>Amortization of unrecognized net loss</t>
  </si>
  <si>
    <t>Amortization of prior service cost</t>
  </si>
  <si>
    <t>Net periodic benefit cost</t>
  </si>
  <si>
    <t>Weighted-Average % Assumptions Used to Determine Benefit Obligations [Abstract]</t>
  </si>
  <si>
    <t>Discount rate (in hundredths)</t>
  </si>
  <si>
    <t>4.50%</t>
  </si>
  <si>
    <t>4.25%</t>
  </si>
  <si>
    <t>Rate of compensation increase (in hundredths)</t>
  </si>
  <si>
    <t>Weighted-Average % Assumptions Used to Determine Net Periodic Benefit Cost [Abstract]</t>
  </si>
  <si>
    <t>Expected long-term return on plan assets</t>
  </si>
  <si>
    <t>6.00%</t>
  </si>
  <si>
    <t>7.00%</t>
  </si>
  <si>
    <t>Defined benefit plan, target and actual allocations [Abstract]</t>
  </si>
  <si>
    <t>Actual Allocation</t>
  </si>
  <si>
    <t>100.00%</t>
  </si>
  <si>
    <t>Target Allocation</t>
  </si>
  <si>
    <t>Fair value of plan assets [Abstract]</t>
  </si>
  <si>
    <t>Expected future service expected to be paid [Abstract]</t>
  </si>
  <si>
    <t>2021-2025</t>
  </si>
  <si>
    <t>Employee Savings Plan [Abstract]</t>
  </si>
  <si>
    <t>Defined contribution plan, cost recognized</t>
  </si>
  <si>
    <t>Items Not Yet Recognized as a Component of Net Periodic Benefit Costs [Abstract]</t>
  </si>
  <si>
    <t>Amounts recognized as regulatory assets</t>
  </si>
  <si>
    <t>Fair Value, Inputs, Level 1 [Member]</t>
  </si>
  <si>
    <t>Fair Value, Inputs, Level 2 [Member]</t>
  </si>
  <si>
    <t>Cash [Member]</t>
  </si>
  <si>
    <t>3.00%</t>
  </si>
  <si>
    <t>Cash [Member] | Fair Value, Inputs, Level 1 [Member]</t>
  </si>
  <si>
    <t>U.S. Equity Securities [Member]</t>
  </si>
  <si>
    <t>47.00%</t>
  </si>
  <si>
    <t>48.00%</t>
  </si>
  <si>
    <t>41.00%</t>
  </si>
  <si>
    <t>Blended fund composition (in hundredths)</t>
  </si>
  <si>
    <t>70.00%</t>
  </si>
  <si>
    <t>U.S. Equity Securities [Member] | Fair Value, Inputs, Level 1 [Member]</t>
  </si>
  <si>
    <t>Foreign Equity Securities [Member]</t>
  </si>
  <si>
    <t>12.00%</t>
  </si>
  <si>
    <t>19.00%</t>
  </si>
  <si>
    <t>20.00%</t>
  </si>
  <si>
    <t>Foreign Equity Securities [Member] | Fair Value, Inputs, Level 1 [Member]</t>
  </si>
  <si>
    <t>Total Equity Securities [Member]</t>
  </si>
  <si>
    <t>59.00%</t>
  </si>
  <si>
    <t>67.00%</t>
  </si>
  <si>
    <t>61.00%</t>
  </si>
  <si>
    <t>Total Equity Securities [Member] | Fair Value, Inputs, Level 1 [Member]</t>
  </si>
  <si>
    <t>US Treasury Securities [Member]</t>
  </si>
  <si>
    <t>US Treasury Securities [Member] | Fair Value, Inputs, Level 1 [Member]</t>
  </si>
  <si>
    <t>High Yield Funds [Member]</t>
  </si>
  <si>
    <t>High Yield Funds [Member] | Fair Value, Inputs, Level 1 [Member]</t>
  </si>
  <si>
    <t>Foreign Bond Funds [Member]</t>
  </si>
  <si>
    <t>Foreign Bond Funds [Member] | Fair Value, Inputs, Level 1 [Member]</t>
  </si>
  <si>
    <t>US Corporate Bonds [Member]</t>
  </si>
  <si>
    <t>US Corporate Bonds [Member] | Fair Value, Inputs, Level 2 [Member]</t>
  </si>
  <si>
    <t>Other Fixed Income Securities [Member]</t>
  </si>
  <si>
    <t>Other Fixed Income Securities [Member] | Fair Value, Inputs, Level 2 [Member]</t>
  </si>
  <si>
    <t>Fixed Income Securities [Member]</t>
  </si>
  <si>
    <t>24.00%</t>
  </si>
  <si>
    <t>18.00%</t>
  </si>
  <si>
    <t>23.00%</t>
  </si>
  <si>
    <t>Fixed Income Securities [Member] | Fair Value, Inputs, Level 1 [Member]</t>
  </si>
  <si>
    <t>Fixed Income Securities [Member] | Fair Value, Inputs, Level 2 [Member]</t>
  </si>
  <si>
    <t>US Fixed Income Securities [Member]</t>
  </si>
  <si>
    <t>15.00%</t>
  </si>
  <si>
    <t>U.S. Fixed Income Fund [Member]</t>
  </si>
  <si>
    <t>30.00%</t>
  </si>
  <si>
    <t>Inflation Indexed Mutual Funds [Member]</t>
  </si>
  <si>
    <t>Inflation Indexed Mutual Funds [Member] | Fair Value, Inputs, Level 1 [Member]</t>
  </si>
  <si>
    <t>Foreign Fixed Income Securities [Member]</t>
  </si>
  <si>
    <t>8.00%</t>
  </si>
  <si>
    <t>Absolute Return Strategy Mutual Funds [Member]</t>
  </si>
  <si>
    <t>14.00%</t>
  </si>
  <si>
    <t>13.00%</t>
  </si>
  <si>
    <t>Subsequent Event [Member]</t>
  </si>
  <si>
    <t>Defined Benefit Plan, Estimated Future Employer Contributions in Next Fiscal Year</t>
  </si>
  <si>
    <t>Prior service cost</t>
  </si>
  <si>
    <t>Net loss</t>
  </si>
  <si>
    <t>Supplemental Employee Retirement Plan [Member]</t>
  </si>
  <si>
    <t>Employer discretionary contribution</t>
  </si>
  <si>
    <t>Annual payments from supplemental retirement agreement</t>
  </si>
  <si>
    <t>Other Postretirement Benefits Payable</t>
  </si>
  <si>
    <t>Dividend Reinvestment and Stock Purchase Plan (Details) - USD ($)</t>
  </si>
  <si>
    <t>Limited additional investments, maximum per year</t>
  </si>
  <si>
    <t>Stock Issued During Period, Value, New Issues</t>
  </si>
  <si>
    <t>Number of shares authorized under the plan (in shares)</t>
  </si>
  <si>
    <t>Dividend Reinvestment and Stock Purchase Plan, Shares Available for Grant</t>
  </si>
  <si>
    <t>Notes Payable (Details) - USD ($)</t>
  </si>
  <si>
    <t>Jul. 01, 2015</t>
  </si>
  <si>
    <t>Line of Credit Facility [Line Items]</t>
  </si>
  <si>
    <t>Maximum amount borrowed during the period</t>
  </si>
  <si>
    <t>Basis spread on variable rate</t>
  </si>
  <si>
    <t>1.075%</t>
  </si>
  <si>
    <t>Branch Banking and Trust Company [Member]</t>
  </si>
  <si>
    <t>Permitted borrowings</t>
  </si>
  <si>
    <t>1.15%</t>
  </si>
  <si>
    <t>Annual cost of unused bank line of credit percentage (in hundredths)</t>
  </si>
  <si>
    <t>0.125%</t>
  </si>
  <si>
    <t>Long-Term Debt (Details) - USD ($)</t>
  </si>
  <si>
    <t>Debt Instrument [Line Items]</t>
  </si>
  <si>
    <t>Unamortized Debt Issuance Expense</t>
  </si>
  <si>
    <t>Max limit on dividends paid [Line Items]</t>
  </si>
  <si>
    <t>Annual principal payment</t>
  </si>
  <si>
    <t>Maximum maturities of long-term debt [Abstract]</t>
  </si>
  <si>
    <t>Thereafter</t>
  </si>
  <si>
    <t>Long Term Debt 3 Fair Value Disclosure</t>
  </si>
  <si>
    <t>Debt Covenants, Actual [Abstract]</t>
  </si>
  <si>
    <t>Default debt maximum</t>
  </si>
  <si>
    <t>Earnings per Share (Details) - USD ($)</t>
  </si>
  <si>
    <t>3 Months Ended</t>
  </si>
  <si>
    <t>Mar. 31, 2015</t>
  </si>
  <si>
    <t>Sep. 30, 2014</t>
  </si>
  <si>
    <t>Mar. 31, 2014</t>
  </si>
  <si>
    <t>Sep. 30, 2013</t>
  </si>
  <si>
    <t>Dec. 31, 2012</t>
  </si>
  <si>
    <t>Weighted Average Number of Shares Outstanding, Basic and Diluted</t>
  </si>
  <si>
    <t>Numerator - Basic and Diluted [Abstract]</t>
  </si>
  <si>
    <t>Less: dividends paid</t>
  </si>
  <si>
    <t>Payments of Ordinary Dividends, Common Stock</t>
  </si>
  <si>
    <t>Undistributed earnings</t>
  </si>
  <si>
    <t>Percentage allocated to common shares (in hundredths)</t>
  </si>
  <si>
    <t>[1]</t>
  </si>
  <si>
    <t>99.40%</t>
  </si>
  <si>
    <t>Undistributed earnings allocated to common shares</t>
  </si>
  <si>
    <t>Add: dividends declared allocated to common shares</t>
  </si>
  <si>
    <t>Net income available to common shares</t>
  </si>
  <si>
    <t>Denominator - Basic [Abstract]</t>
  </si>
  <si>
    <t>Weighted average Common shares (in shares)</t>
  </si>
  <si>
    <t>[2]</t>
  </si>
  <si>
    <t>Per common share net income [Abstract]</t>
  </si>
  <si>
    <t>Percentage allocated to common shares - weighted average [Abstract]</t>
  </si>
  <si>
    <t>Unvested participating shares (in shares)</t>
  </si>
  <si>
    <t>[3]</t>
  </si>
  <si>
    <t>Total (in shares)</t>
  </si>
  <si>
    <t>Percentage allocated to weighted average common shares outstanding: Common shares outstanding 7,002,694 6,918,725 6,843,455Unvested participating shares outstanding (c)45,500 44,750 38,417Total7,048,194 6,963,475 6,881,872Percentage allocated to common shares99.4% 99.4% 99.4%</t>
  </si>
  <si>
    <t>Under our Incentive Compensation Plan, recipients of performance share awards receive unvested non-participating shares, as further discussed in Note 16 of the Notes to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There were no unvested non-participating shares outstanding as of June 30, 2015, 2014 and 2013.</t>
  </si>
  <si>
    <t>Certain awards under our shareholder approved incentive compensation plan, as further discussed in Note 16 of the Notes to Consolidated Financial Statements, provide th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There were no antidilutive shares in 2015, 2014 and 2013. There were 65,000, 74,000 and 68,000 unvested participating shares outstanding as of June 30, 2015, 2014 and 2013, respectively.</t>
  </si>
  <si>
    <t>Operating Leases (Details) - USD ($)</t>
  </si>
  <si>
    <t>Rental expense under operating leases</t>
  </si>
  <si>
    <t>Commitments and Contingencies (Details) - USD ($)</t>
  </si>
  <si>
    <t>Jun. 30, 2017</t>
  </si>
  <si>
    <t>Additional potential lump sum payments</t>
  </si>
  <si>
    <t>Loss Contingencies [Line Items]</t>
  </si>
  <si>
    <t>Minimum gas purchase obligation through the end of the next fiscal year</t>
  </si>
  <si>
    <t>Minumum gas purchase obligation, Due in Second Year</t>
  </si>
  <si>
    <t>Regulatory Matters (Details)</t>
  </si>
  <si>
    <t>Number of cities where current franchises are held</t>
  </si>
  <si>
    <t>Number of cities where we continue to operate under expired franchises</t>
  </si>
  <si>
    <t>Operating Segments (Details) - USD ($)</t>
  </si>
  <si>
    <t>Revenue, Major Customer [Line Items]</t>
  </si>
  <si>
    <t>Entity-Wide Revenue, Major Customer, 5 Percent Threshold, Amount</t>
  </si>
  <si>
    <t>Operating Revenues [Abstract]</t>
  </si>
  <si>
    <t>Operating Expenses [Abstract]</t>
  </si>
  <si>
    <t>Other Income and Deductions, Net [Abstract]</t>
  </si>
  <si>
    <t>Total other income and deductions</t>
  </si>
  <si>
    <t>Interest Charges [Abstract]</t>
  </si>
  <si>
    <t>Income Tax Expense [Abstract]</t>
  </si>
  <si>
    <t>Total income tax expense</t>
  </si>
  <si>
    <t>Net Income [Abstract]</t>
  </si>
  <si>
    <t>Assets [Abstract]</t>
  </si>
  <si>
    <t>Capital Expenditures [Abstract]</t>
  </si>
  <si>
    <t>Total capital expenditures</t>
  </si>
  <si>
    <t>Largest Customer [Member]</t>
  </si>
  <si>
    <t>Second Largest Customer [Member]</t>
  </si>
  <si>
    <t>Intersegment Eliminations [Member]</t>
  </si>
  <si>
    <t>Total segment operating expenses</t>
  </si>
  <si>
    <t>Segment Reporting Information [Line Items]</t>
  </si>
  <si>
    <t>Percentage of natural gas purchased from two suppliers (in hundredths)</t>
  </si>
  <si>
    <t>99.00%</t>
  </si>
  <si>
    <t>98.00%</t>
  </si>
  <si>
    <t>Regulated Operating Revenue</t>
  </si>
  <si>
    <t>Purchased gas</t>
  </si>
  <si>
    <t>Regulated Operation [Member] | Intersegment Eliminations [Member]</t>
  </si>
  <si>
    <t>Intersegment revenues</t>
  </si>
  <si>
    <t>Regulated Operation [Member] | Operating Segments [Member]</t>
  </si>
  <si>
    <t>96.00%</t>
  </si>
  <si>
    <t>92.00%</t>
  </si>
  <si>
    <t>Unregulated Operating Revenue</t>
  </si>
  <si>
    <t>Unregulated Operation [Member] | Intersegment Eliminations [Member]</t>
  </si>
  <si>
    <t>Share-Based Compensation (Details) - USD ($)</t>
  </si>
  <si>
    <t>Share-based Compensation Arrangement by Share-based Payment Award [Line Items]</t>
  </si>
  <si>
    <t>Number of shares that may be issued pursuant to the plan (in shares)</t>
  </si>
  <si>
    <t>Shares available for grant under the plan (in shares)</t>
  </si>
  <si>
    <t>Tax benefit related to share-based compensation</t>
  </si>
  <si>
    <t>Cost to be recognized in future periods</t>
  </si>
  <si>
    <t>Number of shares [Abstract]</t>
  </si>
  <si>
    <t>Unvested awards at beginning of period (in shares)</t>
  </si>
  <si>
    <t>Granted (in shares)</t>
  </si>
  <si>
    <t>Vested (in shares)</t>
  </si>
  <si>
    <t>Forfeited (in shares)</t>
  </si>
  <si>
    <t>Unvested awards at end of period (in shares)</t>
  </si>
  <si>
    <t>Weighted-average grant date fair value [Abstract]</t>
  </si>
  <si>
    <t>Unvested awards at beginning of period (in dollars per share)</t>
  </si>
  <si>
    <t>Granted (in dollars per share)</t>
  </si>
  <si>
    <t>Vested (in dollars per share)</t>
  </si>
  <si>
    <t>Forfeited (in dollars per share)</t>
  </si>
  <si>
    <t>Unvested awards at end of period (in dollars per share)</t>
  </si>
  <si>
    <t>Employee Service Share-based Compensation, Nonvested Awards, Total Compensation Cost Not yet Recognized, Period for Recognition</t>
  </si>
  <si>
    <t>1 year 5 months 6 days</t>
  </si>
  <si>
    <t>2014 Stock Awards [Member]</t>
  </si>
  <si>
    <t>Grant date fair value</t>
  </si>
  <si>
    <t>2014 Performance Shares Member [Member]</t>
  </si>
  <si>
    <t>Future unvested shares to be issued to recipients</t>
  </si>
  <si>
    <t>2013 Performance Shares Member [Member]</t>
  </si>
  <si>
    <t>Unvested shares issued</t>
  </si>
  <si>
    <t>Unvested shares remaining at end of period</t>
  </si>
  <si>
    <t>2012 Performance Shares [Member]</t>
  </si>
  <si>
    <t>Represents the maximum number of shares which could be issued based on achieving the performance criteria.</t>
  </si>
  <si>
    <t>Quarterly Financial Data (Unaudited) (Details) - USD ($)</t>
  </si>
  <si>
    <t>Basic Earnings (Loss) per Common Share (in dollars per share)</t>
  </si>
  <si>
    <t>Diluted Earnings (Loss) per Common Share (in dollars per share)</t>
  </si>
  <si>
    <t>Subsequent Events (Details) - USD ($)</t>
  </si>
  <si>
    <t>1 Months Ended</t>
  </si>
  <si>
    <t>Aug. 31, 2015</t>
  </si>
  <si>
    <t>Sep. 30, 2015</t>
  </si>
  <si>
    <t>Subsequent Event [Line Items]</t>
  </si>
  <si>
    <t>Subsequent Event [Member] | 2015 Performance Shares [Member]</t>
  </si>
  <si>
    <t>Subsequent Event [Member] | 2015 Stock Award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277375</v>
      </c>
    </row>
    <row r="6" spans="1:4">
      <c r="A6" t="s" s="4">
        <v>9</v>
      </c>
      <c r="B6" t="s" s="4">
        <v>10</v>
      </c>
    </row>
    <row r="7" spans="1:4">
      <c r="A7" t="s" s="4">
        <v>11</v>
      </c>
      <c r="B7" t="s" s="4">
        <v>12</v>
      </c>
    </row>
    <row r="8" spans="1:4">
      <c r="A8" t="s" s="4">
        <v>13</v>
      </c>
      <c r="B8" t="s" s="4">
        <v>12</v>
      </c>
    </row>
    <row r="9" spans="1:4">
      <c r="A9" t="s" s="4">
        <v>14</v>
      </c>
      <c r="B9" t="s" s="4">
        <v>15</v>
      </c>
    </row>
    <row r="10" spans="1:4">
      <c r="A10" t="s" s="4">
        <v>16</v>
      </c>
      <c r="B10" t="s" s="4">
        <v>17</v>
      </c>
    </row>
    <row r="11" spans="1:4">
      <c r="A11" t="s" s="4">
        <v>18</v>
      </c>
      <c r="D11" t="n" s="6">
        <v>149020746</v>
      </c>
    </row>
    <row r="12" spans="1:4">
      <c r="A12" t="s" s="4">
        <v>19</v>
      </c>
      <c r="C12" t="n" s="5">
        <v>7027941</v>
      </c>
    </row>
    <row r="13" spans="1:4">
      <c r="A13" t="s" s="4">
        <v>20</v>
      </c>
      <c r="B13" t="n" s="5">
        <v>2015</v>
      </c>
    </row>
    <row r="14" spans="1:4">
      <c r="A14" t="s" s="4">
        <v>21</v>
      </c>
      <c r="B14" t="s" s="4">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6">
        <v>86188238</v>
      </c>
      <c r="C4" t="n" s="6">
        <v>95845871</v>
      </c>
      <c r="D4" t="n" s="6">
        <v>80664837</v>
      </c>
    </row>
    <row r="5" spans="1:4">
      <c r="A5" t="s" s="3">
        <v>34</v>
      </c>
    </row>
    <row r="6" spans="1:4">
      <c r="A6" t="s" s="4">
        <v>35</v>
      </c>
      <c r="B6" t="n" s="5">
        <v>14608835</v>
      </c>
      <c r="C6" t="n" s="5">
        <v>15495537</v>
      </c>
      <c r="D6" t="n" s="5">
        <v>15208162</v>
      </c>
    </row>
    <row r="7" spans="1:4">
      <c r="A7" t="s" s="4">
        <v>36</v>
      </c>
      <c r="B7" t="n" s="5">
        <v>6377743</v>
      </c>
      <c r="C7" t="n" s="5">
        <v>6147618</v>
      </c>
      <c r="D7" t="n" s="5">
        <v>6092651</v>
      </c>
    </row>
    <row r="8" spans="1:4">
      <c r="A8" t="s" s="4">
        <v>37</v>
      </c>
      <c r="B8" t="n" s="5">
        <v>2795609</v>
      </c>
      <c r="C8" t="n" s="5">
        <v>2324426</v>
      </c>
      <c r="D8" t="n" s="5">
        <v>2338694</v>
      </c>
    </row>
    <row r="9" spans="1:4">
      <c r="A9" t="s" s="4">
        <v>38</v>
      </c>
      <c r="B9" t="n" s="5">
        <v>73224377</v>
      </c>
      <c r="C9" t="n" s="5">
        <v>80242432</v>
      </c>
      <c r="D9" t="n" s="5">
        <v>67476158</v>
      </c>
    </row>
    <row r="10" spans="1:4">
      <c r="A10" t="s" s="4">
        <v>39</v>
      </c>
      <c r="B10" t="n" s="5">
        <v>12963861</v>
      </c>
      <c r="C10" t="n" s="5">
        <v>15603439</v>
      </c>
      <c r="D10" t="n" s="5">
        <v>13188679</v>
      </c>
    </row>
    <row r="11" spans="1:4">
      <c r="A11" t="s" s="4">
        <v>40</v>
      </c>
      <c r="B11" t="n" s="5">
        <v>25097</v>
      </c>
      <c r="C11" t="n" s="5">
        <v>201462</v>
      </c>
      <c r="D11" t="n" s="5">
        <v>150816</v>
      </c>
    </row>
    <row r="12" spans="1:4">
      <c r="A12" t="s" s="3">
        <v>41</v>
      </c>
    </row>
    <row r="13" spans="1:4">
      <c r="A13" t="s" s="4">
        <v>42</v>
      </c>
      <c r="B13" t="n" s="5">
        <v>2309124</v>
      </c>
      <c r="C13" t="n" s="5">
        <v>2373024</v>
      </c>
      <c r="D13" t="n" s="5">
        <v>2438325</v>
      </c>
    </row>
    <row r="14" spans="1:4">
      <c r="A14" t="s" s="4">
        <v>43</v>
      </c>
      <c r="B14" t="n" s="5">
        <v>51538</v>
      </c>
      <c r="C14" t="n" s="5">
        <v>51563</v>
      </c>
      <c r="D14" t="n" s="5">
        <v>-822190</v>
      </c>
    </row>
    <row r="15" spans="1:4">
      <c r="A15" t="s" s="4">
        <v>44</v>
      </c>
      <c r="B15" t="n" s="5">
        <v>240000</v>
      </c>
      <c r="C15" t="n" s="5">
        <v>246600</v>
      </c>
      <c r="D15" t="n" s="5">
        <v>253800</v>
      </c>
    </row>
    <row r="16" spans="1:4">
      <c r="A16" t="s" s="4">
        <v>45</v>
      </c>
      <c r="B16" t="n" s="5">
        <v>2600662</v>
      </c>
      <c r="C16" t="n" s="5">
        <v>2671187</v>
      </c>
      <c r="D16" t="n" s="5">
        <v>1869935</v>
      </c>
    </row>
    <row r="17" spans="1:4">
      <c r="A17" t="s" s="4">
        <v>46</v>
      </c>
      <c r="B17" t="n" s="5">
        <v>10388296</v>
      </c>
      <c r="C17" t="n" s="5">
        <v>13133714</v>
      </c>
      <c r="D17" t="n" s="5">
        <v>11469560</v>
      </c>
    </row>
    <row r="18" spans="1:4">
      <c r="A18" t="s" s="4">
        <v>47</v>
      </c>
      <c r="B18" t="n" s="5">
        <v>3892215</v>
      </c>
      <c r="C18" t="n" s="5">
        <v>4858586</v>
      </c>
      <c r="D18" t="n" s="5">
        <v>4268784</v>
      </c>
    </row>
    <row r="19" spans="1:4">
      <c r="A19" t="s" s="4">
        <v>48</v>
      </c>
      <c r="B19" t="n" s="6">
        <v>6496081</v>
      </c>
      <c r="C19" t="n" s="6">
        <v>8275128</v>
      </c>
      <c r="D19" t="n" s="6">
        <v>7200776</v>
      </c>
    </row>
    <row r="20" spans="1:4">
      <c r="A20" t="s" s="3">
        <v>49</v>
      </c>
    </row>
    <row r="21" spans="1:4">
      <c r="A21" t="s" s="4">
        <v>50</v>
      </c>
      <c r="B21" t="n" s="7">
        <v>0.92</v>
      </c>
      <c r="C21" t="n" s="7">
        <v>1.19</v>
      </c>
      <c r="D21" t="n" s="7">
        <v>1.05</v>
      </c>
    </row>
    <row r="22" spans="1:4">
      <c r="A22" t="s" s="4">
        <v>51</v>
      </c>
      <c r="B22" t="n" s="8">
        <v>0.92</v>
      </c>
      <c r="C22" t="n" s="8">
        <v>1.19</v>
      </c>
      <c r="D22" t="n" s="8">
        <v>1.05</v>
      </c>
    </row>
    <row r="23" spans="1:4">
      <c r="A23" t="s" s="4">
        <v>52</v>
      </c>
      <c r="B23" t="n" s="7">
        <v>0.8</v>
      </c>
      <c r="C23" t="n" s="7">
        <v>0.76</v>
      </c>
      <c r="D23" t="n" s="7">
        <v>0.72</v>
      </c>
    </row>
    <row r="24" spans="1:4">
      <c r="A24" t="s" s="4">
        <v>53</v>
      </c>
    </row>
    <row r="25" spans="1:4">
      <c r="A25" t="s" s="3">
        <v>32</v>
      </c>
    </row>
    <row r="26" spans="1:4">
      <c r="A26" t="s" s="4">
        <v>54</v>
      </c>
      <c r="B26" t="n" s="6">
        <v>52681120</v>
      </c>
      <c r="C26" t="n" s="6">
        <v>57054180</v>
      </c>
      <c r="D26" t="n" s="6">
        <v>46427203</v>
      </c>
    </row>
    <row r="27" spans="1:4">
      <c r="A27" t="s" s="3">
        <v>34</v>
      </c>
    </row>
    <row r="28" spans="1:4">
      <c r="A28" t="s" s="4">
        <v>55</v>
      </c>
      <c r="B28" t="n" s="5">
        <v>22728766</v>
      </c>
      <c r="C28" t="n" s="5">
        <v>27215425</v>
      </c>
      <c r="D28" t="n" s="5">
        <v>17825487</v>
      </c>
    </row>
    <row r="29" spans="1:4">
      <c r="A29" t="s" s="4">
        <v>40</v>
      </c>
      <c r="B29" t="n" s="5">
        <v>25000</v>
      </c>
      <c r="C29" t="n" s="5">
        <v>183000</v>
      </c>
      <c r="D29" t="n" s="5">
        <v>151000</v>
      </c>
    </row>
    <row r="30" spans="1:4">
      <c r="A30" t="s" s="3">
        <v>41</v>
      </c>
    </row>
    <row r="31" spans="1:4">
      <c r="A31" t="s" s="4">
        <v>45</v>
      </c>
      <c r="B31" t="n" s="5">
        <v>2551000</v>
      </c>
      <c r="C31" t="n" s="5">
        <v>2633000</v>
      </c>
      <c r="D31" t="n" s="5">
        <v>2688000</v>
      </c>
    </row>
    <row r="32" spans="1:4">
      <c r="A32" t="s" s="4">
        <v>47</v>
      </c>
      <c r="B32" t="n" s="5">
        <v>3553000</v>
      </c>
      <c r="C32" t="n" s="5">
        <v>3907000</v>
      </c>
      <c r="D32" t="n" s="5">
        <v>3676000</v>
      </c>
    </row>
    <row r="33" spans="1:4">
      <c r="A33" t="s" s="4">
        <v>48</v>
      </c>
      <c r="B33" t="n" s="5">
        <v>5748000</v>
      </c>
      <c r="C33" t="n" s="5">
        <v>6407000</v>
      </c>
      <c r="D33" t="n" s="5">
        <v>5970000</v>
      </c>
    </row>
    <row r="34" spans="1:4">
      <c r="A34" t="s" s="4">
        <v>56</v>
      </c>
    </row>
    <row r="35" spans="1:4">
      <c r="A35" t="s" s="3">
        <v>32</v>
      </c>
    </row>
    <row r="36" spans="1:4">
      <c r="A36" t="s" s="4">
        <v>57</v>
      </c>
      <c r="B36" t="n" s="5">
        <v>33507118</v>
      </c>
      <c r="C36" t="n" s="5">
        <v>38791691</v>
      </c>
      <c r="D36" t="n" s="5">
        <v>34237634</v>
      </c>
    </row>
    <row r="37" spans="1:4">
      <c r="A37" t="s" s="3">
        <v>34</v>
      </c>
    </row>
    <row r="38" spans="1:4">
      <c r="A38" t="s" s="4">
        <v>58</v>
      </c>
      <c r="B38" t="n" s="5">
        <v>26713424</v>
      </c>
      <c r="C38" t="n" s="5">
        <v>29059426</v>
      </c>
      <c r="D38" t="n" s="5">
        <v>26011164</v>
      </c>
    </row>
    <row r="39" spans="1:4">
      <c r="A39" t="s" s="4">
        <v>40</v>
      </c>
      <c r="B39" t="n" s="5">
        <v>0</v>
      </c>
      <c r="C39" t="n" s="5">
        <v>18000</v>
      </c>
      <c r="D39" t="n" s="5">
        <v>0</v>
      </c>
    </row>
    <row r="40" spans="1:4">
      <c r="A40" t="s" s="3">
        <v>41</v>
      </c>
    </row>
    <row r="41" spans="1:4">
      <c r="A41" t="s" s="4">
        <v>45</v>
      </c>
      <c r="B41" t="n" s="5">
        <v>50000</v>
      </c>
      <c r="C41" t="n" s="5">
        <v>38000</v>
      </c>
      <c r="D41" t="n" s="5">
        <v>-818000</v>
      </c>
    </row>
    <row r="42" spans="1:4">
      <c r="A42" t="s" s="4">
        <v>47</v>
      </c>
      <c r="B42" t="n" s="5">
        <v>339000</v>
      </c>
      <c r="C42" t="n" s="5">
        <v>952000</v>
      </c>
      <c r="D42" t="n" s="5">
        <v>593000</v>
      </c>
    </row>
    <row r="43" spans="1:4">
      <c r="A43" t="s" s="4">
        <v>48</v>
      </c>
      <c r="B43" t="n" s="6">
        <v>748000</v>
      </c>
      <c r="C43" t="n" s="6">
        <v>1868000</v>
      </c>
      <c r="D43" t="n" s="6">
        <v>1231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3</v>
      </c>
      <c r="B1" t="s" s="2">
        <v>1</v>
      </c>
    </row>
    <row r="2" spans="1:2">
      <c r="B2" t="s" s="2">
        <v>214</v>
      </c>
    </row>
    <row r="3" spans="1:2">
      <c r="A3" t="s" s="3">
        <v>215</v>
      </c>
    </row>
    <row r="4" spans="1:2">
      <c r="A4" t="s" s="4">
        <v>213</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65</v>
      </c>
    </row>
    <row r="4" spans="1:2">
      <c r="A4" t="s" s="4">
        <v>218</v>
      </c>
      <c r="B4" t="s" s="4">
        <v>219</v>
      </c>
    </row>
    <row r="5" spans="1:2">
      <c r="A5" t="s" s="4">
        <v>220</v>
      </c>
      <c r="B5" t="s" s="4">
        <v>221</v>
      </c>
    </row>
    <row r="6" spans="1:2">
      <c r="A6" t="s" s="4">
        <v>222</v>
      </c>
      <c r="B6" t="s" s="4">
        <v>223</v>
      </c>
    </row>
    <row r="7" spans="1:2">
      <c r="A7" t="s" s="4">
        <v>109</v>
      </c>
      <c r="B7" t="s" s="4">
        <v>224</v>
      </c>
    </row>
    <row r="8" spans="1:2">
      <c r="A8" t="s" s="4">
        <v>225</v>
      </c>
      <c r="B8" t="s" s="4">
        <v>226</v>
      </c>
    </row>
    <row r="9" spans="1:2">
      <c r="A9" t="s" s="4">
        <v>227</v>
      </c>
      <c r="B9" t="s" s="4">
        <v>228</v>
      </c>
    </row>
    <row r="10" spans="1:2">
      <c r="A10" t="s" s="4">
        <v>229</v>
      </c>
      <c r="B10" t="s" s="4">
        <v>230</v>
      </c>
    </row>
    <row r="11" spans="1:2">
      <c r="A11" t="s" s="4">
        <v>231</v>
      </c>
      <c r="B11" t="s" s="4">
        <v>232</v>
      </c>
    </row>
    <row r="12" spans="1:2">
      <c r="A12" t="s" s="4">
        <v>233</v>
      </c>
      <c r="B12" t="s" s="4">
        <v>234</v>
      </c>
    </row>
    <row r="13" spans="1:2">
      <c r="A13" t="s" s="4">
        <v>235</v>
      </c>
      <c r="B13" t="s" s="4">
        <v>236</v>
      </c>
    </row>
    <row r="14" spans="1:2">
      <c r="A14" t="s" s="4">
        <v>237</v>
      </c>
      <c r="B14" t="s" s="4">
        <v>238</v>
      </c>
    </row>
    <row r="15" spans="1:2">
      <c r="A15" t="s" s="4">
        <v>239</v>
      </c>
      <c r="B15" t="s" s="4">
        <v>240</v>
      </c>
    </row>
    <row r="16" spans="1:2">
      <c r="A16" t="s" s="4">
        <v>241</v>
      </c>
      <c r="B16" t="s" s="4">
        <v>242</v>
      </c>
    </row>
    <row r="17" spans="1:2">
      <c r="A17" t="s" s="4">
        <v>243</v>
      </c>
      <c r="B17" t="s" s="4">
        <v>244</v>
      </c>
    </row>
    <row r="18" spans="1:2">
      <c r="A18" t="s" s="4">
        <v>245</v>
      </c>
      <c r="B18"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47</v>
      </c>
      <c r="B1" t="s" s="2">
        <v>1</v>
      </c>
    </row>
    <row r="2" spans="1:2">
      <c r="B2" t="s" s="2">
        <v>2</v>
      </c>
    </row>
    <row r="3" spans="1:2">
      <c r="A3" t="s" s="3">
        <v>165</v>
      </c>
    </row>
    <row r="4" spans="1:2">
      <c r="A4" t="s" s="4">
        <v>248</v>
      </c>
      <c r="B4" t="s" s="4">
        <v>249</v>
      </c>
    </row>
    <row r="5" spans="1:2">
      <c r="A5" t="s" s="4">
        <v>250</v>
      </c>
      <c r="B5" t="s" s="4">
        <v>251</v>
      </c>
    </row>
    <row r="6" spans="1:2">
      <c r="A6" t="s" s="4">
        <v>252</v>
      </c>
      <c r="B6"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54</v>
      </c>
      <c r="B1" t="s" s="2">
        <v>1</v>
      </c>
    </row>
    <row r="2" spans="1:2">
      <c r="B2" t="s" s="2">
        <v>2</v>
      </c>
    </row>
    <row r="3" spans="1:2">
      <c r="A3" t="s" s="3">
        <v>168</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59</v>
      </c>
      <c r="B1" t="s" s="2">
        <v>1</v>
      </c>
    </row>
    <row r="2" spans="1:2">
      <c r="B2" t="s" s="2">
        <v>2</v>
      </c>
    </row>
    <row r="3" spans="1:2">
      <c r="A3" t="s" s="3">
        <v>171</v>
      </c>
    </row>
    <row r="4" spans="1:2">
      <c r="A4" t="s" s="4">
        <v>260</v>
      </c>
      <c r="B4" t="s"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174</v>
      </c>
    </row>
    <row r="4" spans="1:2">
      <c r="A4" t="s" s="4">
        <v>263</v>
      </c>
      <c r="B4" t="s" s="4">
        <v>264</v>
      </c>
    </row>
    <row r="5" spans="1:2">
      <c r="A5" t="s" s="4">
        <v>265</v>
      </c>
      <c r="B5" t="s" s="4">
        <v>266</v>
      </c>
    </row>
    <row r="6" spans="1:2">
      <c r="A6" t="s" s="4">
        <v>267</v>
      </c>
      <c r="B6" t="s" s="4">
        <v>268</v>
      </c>
    </row>
    <row r="7" spans="1:2">
      <c r="A7" t="s" s="4">
        <v>269</v>
      </c>
      <c r="B7"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59</v>
      </c>
      <c r="B1" t="s" s="2">
        <v>1</v>
      </c>
    </row>
    <row r="2" spans="1:4">
      <c r="B2" t="s" s="2">
        <v>2</v>
      </c>
      <c r="C2" t="s" s="2">
        <v>30</v>
      </c>
      <c r="D2" t="s" s="2">
        <v>31</v>
      </c>
    </row>
    <row r="3" spans="1:4">
      <c r="A3" t="s" s="3">
        <v>60</v>
      </c>
    </row>
    <row r="4" spans="1:4">
      <c r="A4" t="s" s="4">
        <v>61</v>
      </c>
      <c r="B4" t="n" s="6">
        <v>6496081</v>
      </c>
      <c r="C4" t="n" s="6">
        <v>8275128</v>
      </c>
      <c r="D4" t="n" s="6">
        <v>7200776</v>
      </c>
    </row>
    <row r="5" spans="1:4">
      <c r="A5" t="s" s="3">
        <v>62</v>
      </c>
    </row>
    <row r="6" spans="1:4">
      <c r="A6" t="s" s="4">
        <v>36</v>
      </c>
      <c r="B6" t="n" s="5">
        <v>6617743</v>
      </c>
      <c r="C6" t="n" s="5">
        <v>6420525</v>
      </c>
      <c r="D6" t="n" s="5">
        <v>6428051</v>
      </c>
    </row>
    <row r="7" spans="1:4">
      <c r="A7" t="s" s="4">
        <v>63</v>
      </c>
      <c r="B7" t="n" s="5">
        <v>1449471</v>
      </c>
      <c r="C7" t="n" s="5">
        <v>-515492</v>
      </c>
      <c r="D7" t="n" s="5">
        <v>1959741</v>
      </c>
    </row>
    <row r="8" spans="1:4">
      <c r="A8" t="s" s="4">
        <v>64</v>
      </c>
      <c r="B8" t="n" s="5">
        <v>-19036</v>
      </c>
      <c r="C8" t="n" s="5">
        <v>-67722</v>
      </c>
      <c r="D8" t="n" s="5">
        <v>-27300</v>
      </c>
    </row>
    <row r="9" spans="1:4">
      <c r="A9" t="s" s="4">
        <v>65</v>
      </c>
      <c r="B9" t="n" s="5">
        <v>1095051</v>
      </c>
      <c r="C9" t="n" s="5">
        <v>1111966</v>
      </c>
      <c r="D9" t="n" s="5">
        <v>921709</v>
      </c>
    </row>
    <row r="10" spans="1:4">
      <c r="A10" t="s" s="4">
        <v>66</v>
      </c>
      <c r="B10" t="n" s="5">
        <v>-9574</v>
      </c>
      <c r="C10" t="n" s="5">
        <v>-8967</v>
      </c>
      <c r="D10" t="n" s="5">
        <v>-8946</v>
      </c>
    </row>
    <row r="11" spans="1:4">
      <c r="A11" t="s" s="3">
        <v>67</v>
      </c>
    </row>
    <row r="12" spans="1:4">
      <c r="A12" t="s" s="4">
        <v>68</v>
      </c>
      <c r="B12" t="n" s="5">
        <v>871270</v>
      </c>
      <c r="C12" t="n" s="5">
        <v>2216925</v>
      </c>
      <c r="D12" t="n" s="5">
        <v>-841574</v>
      </c>
    </row>
    <row r="13" spans="1:4">
      <c r="A13" t="s" s="4">
        <v>69</v>
      </c>
      <c r="B13" t="n" s="5">
        <v>2491337</v>
      </c>
      <c r="C13" t="n" s="5">
        <v>-1644186</v>
      </c>
      <c r="D13" t="n" s="5">
        <v>1451494</v>
      </c>
    </row>
    <row r="14" spans="1:4">
      <c r="A14" t="s" s="4">
        <v>70</v>
      </c>
      <c r="B14" t="n" s="5">
        <v>724923</v>
      </c>
      <c r="C14" t="n" s="5">
        <v>3197921</v>
      </c>
      <c r="D14" t="n" s="5">
        <v>-536552</v>
      </c>
    </row>
    <row r="15" spans="1:4">
      <c r="A15" t="s" s="4">
        <v>71</v>
      </c>
      <c r="B15" t="n" s="5">
        <v>-12578</v>
      </c>
      <c r="C15" t="n" s="5">
        <v>-288597</v>
      </c>
      <c r="D15" t="n" s="5">
        <v>9256</v>
      </c>
    </row>
    <row r="16" spans="1:4">
      <c r="A16" t="s" s="4">
        <v>72</v>
      </c>
      <c r="B16" t="n" s="5">
        <v>-363263</v>
      </c>
      <c r="C16" t="n" s="5">
        <v>-1253798</v>
      </c>
      <c r="D16" t="n" s="5">
        <v>893490</v>
      </c>
    </row>
    <row r="17" spans="1:4">
      <c r="A17" t="s" s="4">
        <v>73</v>
      </c>
      <c r="B17" t="n" s="5">
        <v>225771</v>
      </c>
      <c r="C17" t="n" s="5">
        <v>11556</v>
      </c>
      <c r="D17" t="n" s="5">
        <v>-177919</v>
      </c>
    </row>
    <row r="18" spans="1:4">
      <c r="A18" t="s" s="3">
        <v>74</v>
      </c>
    </row>
    <row r="19" spans="1:4">
      <c r="A19" t="s" s="4">
        <v>75</v>
      </c>
      <c r="B19" t="n" s="5">
        <v>-1135821</v>
      </c>
      <c r="C19" t="n" s="5">
        <v>169226</v>
      </c>
      <c r="D19" t="n" s="5">
        <v>2725470</v>
      </c>
    </row>
    <row r="20" spans="1:4">
      <c r="A20" t="s" s="4">
        <v>76</v>
      </c>
      <c r="B20" t="n" s="5">
        <v>-80925</v>
      </c>
      <c r="C20" t="n" s="5">
        <v>83528</v>
      </c>
      <c r="D20" t="n" s="5">
        <v>-2757561</v>
      </c>
    </row>
    <row r="21" spans="1:4">
      <c r="A21" t="s" s="4">
        <v>77</v>
      </c>
      <c r="B21" t="n" s="5">
        <v>375073</v>
      </c>
      <c r="C21" t="n" s="5">
        <v>-553612</v>
      </c>
      <c r="D21" t="n" s="5">
        <v>-493946</v>
      </c>
    </row>
    <row r="22" spans="1:4">
      <c r="A22" t="s" s="4">
        <v>78</v>
      </c>
      <c r="B22" t="n" s="5">
        <v>20658</v>
      </c>
      <c r="C22" t="n" s="5">
        <v>185805</v>
      </c>
      <c r="D22" t="n" s="5">
        <v>-3189770</v>
      </c>
    </row>
    <row r="23" spans="1:4">
      <c r="A23" t="s" s="4">
        <v>79</v>
      </c>
      <c r="B23" t="n" s="5">
        <v>18746181</v>
      </c>
      <c r="C23" t="n" s="5">
        <v>17340206</v>
      </c>
      <c r="D23" t="n" s="5">
        <v>13556419</v>
      </c>
    </row>
    <row r="24" spans="1:4">
      <c r="A24" t="s" s="3">
        <v>80</v>
      </c>
    </row>
    <row r="25" spans="1:4">
      <c r="A25" t="s" s="4">
        <v>81</v>
      </c>
      <c r="B25" t="n" s="5">
        <v>-9010876</v>
      </c>
      <c r="C25" t="n" s="5">
        <v>-8077642</v>
      </c>
      <c r="D25" t="n" s="5">
        <v>-7179473</v>
      </c>
    </row>
    <row r="26" spans="1:4">
      <c r="A26" t="s" s="4">
        <v>82</v>
      </c>
      <c r="B26" t="n" s="5">
        <v>161311</v>
      </c>
      <c r="C26" t="n" s="5">
        <v>268082</v>
      </c>
      <c r="D26" t="n" s="5">
        <v>131545</v>
      </c>
    </row>
    <row r="27" spans="1:4">
      <c r="A27" t="s" s="4">
        <v>83</v>
      </c>
      <c r="B27" t="n" s="5">
        <v>-60000</v>
      </c>
      <c r="C27" t="n" s="5">
        <v>-60000</v>
      </c>
      <c r="D27" t="n" s="5">
        <v>-60000</v>
      </c>
    </row>
    <row r="28" spans="1:4">
      <c r="A28" t="s" s="4">
        <v>84</v>
      </c>
      <c r="B28" t="n" s="5">
        <v>-8909565</v>
      </c>
      <c r="C28" t="n" s="5">
        <v>-7869560</v>
      </c>
      <c r="D28" t="n" s="5">
        <v>-7107928</v>
      </c>
    </row>
    <row r="29" spans="1:4">
      <c r="A29" t="s" s="3">
        <v>85</v>
      </c>
    </row>
    <row r="30" spans="1:4">
      <c r="A30" t="s" s="4">
        <v>86</v>
      </c>
      <c r="B30" t="n" s="5">
        <v>-5639791</v>
      </c>
      <c r="C30" t="n" s="5">
        <v>-5289911</v>
      </c>
      <c r="D30" t="n" s="5">
        <v>-4951002</v>
      </c>
    </row>
    <row r="31" spans="1:4">
      <c r="A31" t="s" s="4">
        <v>87</v>
      </c>
      <c r="B31" t="n" s="5">
        <v>5639791</v>
      </c>
      <c r="C31" t="n" s="5">
        <v>5289911</v>
      </c>
      <c r="D31" t="n" s="5">
        <v>4951002</v>
      </c>
    </row>
    <row r="32" spans="1:4">
      <c r="A32" t="s" s="4">
        <v>88</v>
      </c>
      <c r="B32" t="n" s="5">
        <v>532712</v>
      </c>
      <c r="C32" t="n" s="5">
        <v>595249</v>
      </c>
      <c r="D32" t="n" s="5">
        <v>587359</v>
      </c>
    </row>
    <row r="33" spans="1:4">
      <c r="A33" t="s" s="4">
        <v>89</v>
      </c>
      <c r="B33" t="n" s="5">
        <v>18823</v>
      </c>
      <c r="C33" t="n" s="5">
        <v>39472</v>
      </c>
      <c r="D33" t="n" s="5">
        <v>35112</v>
      </c>
    </row>
    <row r="34" spans="1:4">
      <c r="A34" t="s" s="4">
        <v>90</v>
      </c>
      <c r="B34" t="n" s="5">
        <v>-1500000</v>
      </c>
      <c r="C34" t="n" s="5">
        <v>-1500000</v>
      </c>
      <c r="D34" t="n" s="5">
        <v>-1500000</v>
      </c>
    </row>
    <row r="35" spans="1:4">
      <c r="A35" t="s" s="4">
        <v>91</v>
      </c>
      <c r="B35" t="n" s="5">
        <v>126430</v>
      </c>
      <c r="C35" t="n" s="5">
        <v>691157</v>
      </c>
      <c r="D35" t="n" s="5">
        <v>0</v>
      </c>
    </row>
    <row r="36" spans="1:4">
      <c r="A36" t="s" s="4">
        <v>92</v>
      </c>
      <c r="B36" t="n" s="5">
        <v>-126430</v>
      </c>
      <c r="C36" t="n" s="5">
        <v>-691157</v>
      </c>
      <c r="D36" t="n" s="5">
        <v>0</v>
      </c>
    </row>
    <row r="37" spans="1:4">
      <c r="A37" t="s" s="4">
        <v>93</v>
      </c>
      <c r="B37" t="n" s="5">
        <v>-6588256</v>
      </c>
      <c r="C37" t="n" s="5">
        <v>-6155190</v>
      </c>
      <c r="D37" t="n" s="5">
        <v>-5828531</v>
      </c>
    </row>
    <row r="38" spans="1:4">
      <c r="A38" t="s" s="4">
        <v>94</v>
      </c>
      <c r="B38" t="n" s="5">
        <v>3248360</v>
      </c>
      <c r="C38" t="n" s="5">
        <v>3315456</v>
      </c>
      <c r="D38" t="n" s="5">
        <v>619960</v>
      </c>
    </row>
    <row r="39" spans="1:4">
      <c r="A39" t="s" s="4">
        <v>95</v>
      </c>
      <c r="B39" t="n" s="5">
        <v>13675918</v>
      </c>
      <c r="C39" t="n" s="5">
        <v>10360462</v>
      </c>
      <c r="D39" t="n" s="5">
        <v>9740502</v>
      </c>
    </row>
    <row r="40" spans="1:4">
      <c r="A40" t="s" s="4">
        <v>96</v>
      </c>
      <c r="B40" t="n" s="5">
        <v>16924278</v>
      </c>
      <c r="C40" t="n" s="5">
        <v>13675918</v>
      </c>
      <c r="D40" t="n" s="5">
        <v>10360462</v>
      </c>
    </row>
    <row r="41" spans="1:4">
      <c r="A41" t="s" s="3">
        <v>97</v>
      </c>
    </row>
    <row r="42" spans="1:4">
      <c r="A42" t="s" s="4">
        <v>98</v>
      </c>
      <c r="B42" t="n" s="5">
        <v>2369078</v>
      </c>
      <c r="C42" t="n" s="5">
        <v>2436435</v>
      </c>
      <c r="D42" t="n" s="5">
        <v>2509962</v>
      </c>
    </row>
    <row r="43" spans="1:4">
      <c r="A43" t="s" s="4">
        <v>99</v>
      </c>
      <c r="B43" t="n" s="5">
        <v>3312944</v>
      </c>
      <c r="C43" t="n" s="5">
        <v>5819956</v>
      </c>
      <c r="D43" t="n" s="5">
        <v>1573321</v>
      </c>
    </row>
    <row r="44" spans="1:4">
      <c r="A44" t="s" s="3">
        <v>100</v>
      </c>
    </row>
    <row r="45" spans="1:4">
      <c r="A45" t="s" s="4">
        <v>101</v>
      </c>
      <c r="B45" t="n" s="6">
        <v>207169</v>
      </c>
      <c r="C45" t="n" s="6">
        <v>328638</v>
      </c>
      <c r="D45" t="n" s="6">
        <v>3016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t="s" s="1">
        <v>271</v>
      </c>
      <c r="B1" t="s" s="2">
        <v>1</v>
      </c>
    </row>
    <row r="2" spans="1:2">
      <c r="B2" t="s" s="2">
        <v>2</v>
      </c>
    </row>
    <row r="3" spans="1:2">
      <c r="A3" t="s" s="3">
        <v>177</v>
      </c>
    </row>
    <row r="4" spans="1:2">
      <c r="A4" t="s" s="4">
        <v>272</v>
      </c>
      <c r="B4" t="s" s="4">
        <v>273</v>
      </c>
    </row>
    <row r="5" spans="1:2">
      <c r="A5" t="s" s="4">
        <v>274</v>
      </c>
      <c r="B5" t="s" s="4">
        <v>275</v>
      </c>
    </row>
    <row r="6" spans="1:2">
      <c r="A6" t="s" s="4">
        <v>276</v>
      </c>
      <c r="B6" t="s" s="4">
        <v>277</v>
      </c>
    </row>
    <row r="7" spans="1:2">
      <c r="A7" t="s" s="4">
        <v>278</v>
      </c>
      <c r="B7" t="s" s="4">
        <v>279</v>
      </c>
    </row>
    <row r="8" spans="1:2">
      <c r="A8" t="s" s="4">
        <v>280</v>
      </c>
      <c r="B8" t="s" s="4">
        <v>281</v>
      </c>
    </row>
    <row r="9" spans="1:2">
      <c r="A9" t="s" s="4">
        <v>282</v>
      </c>
      <c r="B9" t="s"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84</v>
      </c>
      <c r="B1" t="s" s="2">
        <v>1</v>
      </c>
    </row>
    <row r="2" spans="1:2">
      <c r="B2" t="s" s="2">
        <v>2</v>
      </c>
    </row>
    <row r="3" spans="1:2">
      <c r="A3" t="s" s="3">
        <v>189</v>
      </c>
    </row>
    <row r="4" spans="1:2">
      <c r="A4" t="s" s="4">
        <v>285</v>
      </c>
      <c r="B4" t="s"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7</v>
      </c>
      <c r="B1" t="s" s="2">
        <v>1</v>
      </c>
    </row>
    <row r="2" spans="1:2">
      <c r="B2" t="s" s="2">
        <v>2</v>
      </c>
    </row>
    <row r="3" spans="1:2">
      <c r="A3" t="s" s="3">
        <v>192</v>
      </c>
    </row>
    <row r="4" spans="1:2">
      <c r="A4" t="s" s="4">
        <v>288</v>
      </c>
      <c r="B4" t="s"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90</v>
      </c>
      <c r="B1" t="s" s="2">
        <v>1</v>
      </c>
    </row>
    <row r="2" spans="1:2">
      <c r="B2" t="s" s="2">
        <v>2</v>
      </c>
    </row>
    <row r="3" spans="1:2">
      <c r="A3" t="s" s="3">
        <v>204</v>
      </c>
    </row>
    <row r="4" spans="1:2">
      <c r="A4" t="s" s="4">
        <v>291</v>
      </c>
      <c r="B4" t="s"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93</v>
      </c>
      <c r="B1" t="s" s="2">
        <v>1</v>
      </c>
    </row>
    <row r="2" spans="1:2">
      <c r="B2" t="s" s="2">
        <v>2</v>
      </c>
    </row>
    <row r="3" spans="1:2">
      <c r="A3" t="s" s="3">
        <v>208</v>
      </c>
    </row>
    <row r="4" spans="1:2">
      <c r="A4" t="s" s="4">
        <v>294</v>
      </c>
      <c r="B4" t="s"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96</v>
      </c>
      <c r="B1" t="s" s="2">
        <v>1</v>
      </c>
    </row>
    <row r="2" spans="1:2">
      <c r="B2" t="s" s="2">
        <v>2</v>
      </c>
    </row>
    <row r="3" spans="1:2">
      <c r="A3" t="s" s="3">
        <v>211</v>
      </c>
    </row>
    <row r="4" spans="1:2">
      <c r="A4" t="s" s="4">
        <v>297</v>
      </c>
      <c r="B4" t="s"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9</v>
      </c>
      <c r="B1" t="s" s="2">
        <v>1</v>
      </c>
    </row>
    <row r="2" spans="1:4">
      <c r="B2" t="s" s="2">
        <v>2</v>
      </c>
      <c r="C2" t="s" s="2">
        <v>30</v>
      </c>
      <c r="D2" t="s" s="2">
        <v>31</v>
      </c>
    </row>
    <row r="3" spans="1:4">
      <c r="A3" t="s" s="3">
        <v>300</v>
      </c>
    </row>
    <row r="4" spans="1:4">
      <c r="A4" t="s" s="4">
        <v>301</v>
      </c>
      <c r="B4" t="n" s="6">
        <v>360000</v>
      </c>
      <c r="C4" t="n" s="6">
        <v>536255</v>
      </c>
      <c r="D4" t="n" s="6">
        <v>157000</v>
      </c>
    </row>
    <row r="5" spans="1:4">
      <c r="A5" t="s" s="4">
        <v>302</v>
      </c>
      <c r="B5" t="n" s="5">
        <v>170631</v>
      </c>
      <c r="C5" t="n" s="5">
        <v>107131</v>
      </c>
      <c r="D5" t="n" s="5">
        <v>496512</v>
      </c>
    </row>
    <row r="6" spans="1:4">
      <c r="A6" t="s" s="4">
        <v>303</v>
      </c>
      <c r="B6" t="n" s="5">
        <v>237267</v>
      </c>
      <c r="C6" t="n" s="5">
        <v>225502</v>
      </c>
      <c r="D6" t="n" s="5">
        <v>140178</v>
      </c>
    </row>
    <row r="7" spans="1:4">
      <c r="A7" t="s" s="4">
        <v>304</v>
      </c>
      <c r="B7" t="n" s="5">
        <v>509498</v>
      </c>
      <c r="C7" t="n" s="5">
        <v>508888</v>
      </c>
      <c r="D7" t="n" s="5">
        <v>257435</v>
      </c>
    </row>
    <row r="8" spans="1:4">
      <c r="A8" t="s" s="4">
        <v>305</v>
      </c>
      <c r="B8" t="n" s="6">
        <v>258400</v>
      </c>
      <c r="C8" t="n" s="6">
        <v>360000</v>
      </c>
      <c r="D8" t="n" s="6">
        <v>5362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14"/>
  </cols>
  <sheetData>
    <row r="1" spans="1:4">
      <c r="A1" t="s" s="1">
        <v>306</v>
      </c>
      <c r="B1" t="s" s="2">
        <v>1</v>
      </c>
    </row>
    <row r="2" spans="1:4">
      <c r="B2" t="s" s="2">
        <v>307</v>
      </c>
      <c r="C2" t="s" s="2">
        <v>308</v>
      </c>
      <c r="D2" t="s" s="2">
        <v>31</v>
      </c>
    </row>
    <row r="3" spans="1:4">
      <c r="A3" t="s" s="3">
        <v>165</v>
      </c>
    </row>
    <row r="4" spans="1:4">
      <c r="A4" t="s" s="4">
        <v>309</v>
      </c>
      <c r="B4" t="n" s="5">
        <v>36000</v>
      </c>
    </row>
    <row r="5" spans="1:4">
      <c r="A5" t="s" s="4">
        <v>310</v>
      </c>
      <c r="B5" t="n" s="5">
        <v>3</v>
      </c>
    </row>
    <row r="6" spans="1:4">
      <c r="A6" t="s" s="3">
        <v>311</v>
      </c>
    </row>
    <row r="7" spans="1:4">
      <c r="A7" t="s" s="4">
        <v>109</v>
      </c>
      <c r="B7" t="n" s="6">
        <v>236780490</v>
      </c>
      <c r="C7" t="n" s="6">
        <v>229367319</v>
      </c>
    </row>
    <row r="8" spans="1:4">
      <c r="A8" t="s" s="4">
        <v>312</v>
      </c>
      <c r="B8" t="s" s="4">
        <v>313</v>
      </c>
      <c r="C8" t="s" s="4">
        <v>313</v>
      </c>
      <c r="D8" t="s" s="4">
        <v>314</v>
      </c>
    </row>
    <row r="9" spans="1:4">
      <c r="A9" t="s" s="3">
        <v>315</v>
      </c>
    </row>
    <row r="10" spans="1:4">
      <c r="A10" t="s" s="4">
        <v>316</v>
      </c>
      <c r="B10" t="n" s="6">
        <v>1674000</v>
      </c>
      <c r="C10" t="n" s="6">
        <v>1788000</v>
      </c>
    </row>
    <row r="11" spans="1:4">
      <c r="A11" t="s" s="4">
        <v>317</v>
      </c>
      <c r="B11" t="n" s="6">
        <v>462000</v>
      </c>
      <c r="C11" t="n" s="6">
        <v>622000</v>
      </c>
    </row>
    <row r="12" spans="1:4">
      <c r="A12" t="s" s="4">
        <v>318</v>
      </c>
      <c r="B12" t="n" s="5">
        <v>69</v>
      </c>
      <c r="C12" t="n" s="5">
        <v>63</v>
      </c>
    </row>
    <row r="13" spans="1:4">
      <c r="A13" t="s" s="3">
        <v>319</v>
      </c>
    </row>
    <row r="14" spans="1:4">
      <c r="A14" t="s" s="4">
        <v>320</v>
      </c>
      <c r="B14" t="s" s="4">
        <v>321</v>
      </c>
    </row>
    <row r="15" spans="1:4">
      <c r="A15" t="s" s="4">
        <v>322</v>
      </c>
      <c r="B15" t="n" s="6">
        <v>2916000</v>
      </c>
      <c r="C15" t="n" s="6">
        <v>3149000</v>
      </c>
    </row>
    <row r="16" spans="1:4">
      <c r="A16" t="s" s="4">
        <v>118</v>
      </c>
      <c r="B16" t="n" s="5">
        <v>14917823</v>
      </c>
      <c r="C16" t="n" s="5">
        <v>13198199</v>
      </c>
    </row>
    <row r="17" spans="1:4">
      <c r="A17" t="s" s="4">
        <v>323</v>
      </c>
      <c r="B17" t="n" s="5">
        <v>14918000</v>
      </c>
      <c r="C17" t="n" s="5">
        <v>13923000</v>
      </c>
    </row>
    <row r="18" spans="1:4">
      <c r="A18" t="s" s="3">
        <v>324</v>
      </c>
    </row>
    <row r="19" spans="1:4">
      <c r="A19" t="s" s="4">
        <v>325</v>
      </c>
      <c r="B19" t="n" s="5">
        <v>1138000</v>
      </c>
      <c r="C19" t="n" s="5">
        <v>1165000</v>
      </c>
    </row>
    <row r="20" spans="1:4">
      <c r="A20" t="s" s="4">
        <v>326</v>
      </c>
    </row>
    <row r="21" spans="1:4">
      <c r="A21" t="s" s="3">
        <v>324</v>
      </c>
    </row>
    <row r="22" spans="1:4">
      <c r="A22" t="s" s="4">
        <v>325</v>
      </c>
      <c r="B22" t="n" s="5">
        <v>1000</v>
      </c>
      <c r="C22" t="n" s="5">
        <v>0</v>
      </c>
    </row>
    <row r="23" spans="1:4">
      <c r="A23" t="s" s="4">
        <v>327</v>
      </c>
    </row>
    <row r="24" spans="1:4">
      <c r="A24" t="s" s="3">
        <v>324</v>
      </c>
    </row>
    <row r="25" spans="1:4">
      <c r="A25" t="s" s="4">
        <v>325</v>
      </c>
      <c r="B25" t="n" s="5">
        <v>417000</v>
      </c>
      <c r="C25" t="n" s="5">
        <v>355000</v>
      </c>
    </row>
    <row r="26" spans="1:4">
      <c r="A26" t="s" s="4">
        <v>328</v>
      </c>
    </row>
    <row r="27" spans="1:4">
      <c r="A27" t="s" s="3">
        <v>324</v>
      </c>
    </row>
    <row r="28" spans="1:4">
      <c r="A28" t="s" s="4">
        <v>325</v>
      </c>
      <c r="B28" t="n" s="5">
        <v>721000</v>
      </c>
      <c r="C28" t="n" s="5">
        <v>810000</v>
      </c>
    </row>
    <row r="29" spans="1:4">
      <c r="A29" t="s" s="4">
        <v>329</v>
      </c>
    </row>
    <row r="30" spans="1:4">
      <c r="A30" t="s" s="3">
        <v>319</v>
      </c>
    </row>
    <row r="31" spans="1:4">
      <c r="A31" t="s" s="4">
        <v>330</v>
      </c>
      <c r="B31" t="n" s="5">
        <v>0</v>
      </c>
      <c r="C31" t="n" s="5">
        <v>724923</v>
      </c>
    </row>
    <row r="32" spans="1:4">
      <c r="A32" t="s" s="4">
        <v>331</v>
      </c>
    </row>
    <row r="33" spans="1:4">
      <c r="A33" t="s" s="3">
        <v>319</v>
      </c>
    </row>
    <row r="34" spans="1:4">
      <c r="A34" t="s" s="4">
        <v>118</v>
      </c>
      <c r="B34" t="n" s="5">
        <v>173000</v>
      </c>
      <c r="C34" t="n" s="5">
        <v>164000</v>
      </c>
    </row>
    <row r="35" spans="1:4">
      <c r="A35" t="s" s="4">
        <v>332</v>
      </c>
    </row>
    <row r="36" spans="1:4">
      <c r="A36" t="s" s="3">
        <v>319</v>
      </c>
    </row>
    <row r="37" spans="1:4">
      <c r="A37" t="s" s="4">
        <v>118</v>
      </c>
      <c r="B37" t="n" s="5">
        <v>2916000</v>
      </c>
      <c r="C37" t="n" s="5">
        <v>3149000</v>
      </c>
    </row>
    <row r="38" spans="1:4">
      <c r="A38" t="s" s="4">
        <v>333</v>
      </c>
    </row>
    <row r="39" spans="1:4">
      <c r="A39" t="s" s="3">
        <v>319</v>
      </c>
    </row>
    <row r="40" spans="1:4">
      <c r="A40" t="s" s="4">
        <v>118</v>
      </c>
      <c r="B40" t="n" s="5">
        <v>4668000</v>
      </c>
      <c r="C40" t="n" s="5">
        <v>4377000</v>
      </c>
    </row>
    <row r="41" spans="1:4">
      <c r="A41" t="s" s="4">
        <v>334</v>
      </c>
    </row>
    <row r="42" spans="1:4">
      <c r="A42" t="s" s="3">
        <v>319</v>
      </c>
    </row>
    <row r="43" spans="1:4">
      <c r="A43" t="s" s="4">
        <v>118</v>
      </c>
      <c r="B43" t="n" s="5">
        <v>7161000</v>
      </c>
      <c r="C43" t="n" s="5">
        <v>5508000</v>
      </c>
    </row>
    <row r="44" spans="1:4">
      <c r="A44" t="s" s="4">
        <v>56</v>
      </c>
    </row>
    <row r="45" spans="1:4">
      <c r="A45" t="s" s="3">
        <v>311</v>
      </c>
    </row>
    <row r="46" spans="1:4">
      <c r="A46" t="s" s="4">
        <v>109</v>
      </c>
      <c r="B46" t="n" s="5">
        <v>2597000</v>
      </c>
      <c r="C46" t="n" s="5">
        <v>2596000</v>
      </c>
    </row>
    <row r="47" spans="1:4">
      <c r="A47" t="s" s="4">
        <v>53</v>
      </c>
    </row>
    <row r="48" spans="1:4">
      <c r="A48" t="s" s="3">
        <v>311</v>
      </c>
    </row>
    <row r="49" spans="1:4">
      <c r="A49" t="s" s="4">
        <v>335</v>
      </c>
      <c r="B49" t="n" s="5">
        <v>210659000</v>
      </c>
      <c r="C49" t="n" s="5">
        <v>203969000</v>
      </c>
    </row>
    <row r="50" spans="1:4">
      <c r="A50" t="s" s="4">
        <v>336</v>
      </c>
      <c r="B50" t="n" s="5">
        <v>22785000</v>
      </c>
      <c r="C50" t="n" s="5">
        <v>22421000</v>
      </c>
    </row>
    <row r="51" spans="1:4">
      <c r="A51" t="s" s="4">
        <v>337</v>
      </c>
      <c r="B51" t="n" s="5">
        <v>739000</v>
      </c>
      <c r="C51" t="n" s="5">
        <v>381000</v>
      </c>
    </row>
    <row r="52" spans="1:4">
      <c r="A52" t="s" s="4">
        <v>109</v>
      </c>
      <c r="B52" t="n" s="6">
        <v>234183000</v>
      </c>
      <c r="C52" t="n" s="6">
        <v>22677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v>
      </c>
      <c r="C1" t="s" s="2">
        <v>30</v>
      </c>
    </row>
    <row r="2" spans="1:3">
      <c r="A2" t="s" s="3">
        <v>339</v>
      </c>
    </row>
    <row r="3" spans="1:3">
      <c r="A3" t="s" s="4">
        <v>340</v>
      </c>
      <c r="B3" t="n" s="6">
        <v>977</v>
      </c>
      <c r="C3" t="n" s="6">
        <v>907</v>
      </c>
    </row>
    <row r="4" spans="1:3">
      <c r="A4" t="s" s="4">
        <v>341</v>
      </c>
      <c r="B4" t="n" s="5">
        <v>27</v>
      </c>
      <c r="C4" t="n" s="5">
        <v>44</v>
      </c>
    </row>
    <row r="5" spans="1:3">
      <c r="A5" t="s" s="4">
        <v>342</v>
      </c>
      <c r="B5" t="n" s="5">
        <v>395</v>
      </c>
      <c r="C5" t="n" s="5">
        <v>379</v>
      </c>
    </row>
    <row r="6" spans="1:3">
      <c r="A6" t="s" s="4">
        <v>343</v>
      </c>
      <c r="B6" t="n" s="5">
        <v>185</v>
      </c>
      <c r="C6" t="n" s="5">
        <v>167</v>
      </c>
    </row>
    <row r="7" spans="1:3">
      <c r="A7" t="s" s="4">
        <v>344</v>
      </c>
      <c r="B7" t="n" s="5">
        <v>177</v>
      </c>
      <c r="C7" t="n" s="5">
        <v>121</v>
      </c>
    </row>
    <row r="8" spans="1:3">
      <c r="A8" t="s" s="4">
        <v>345</v>
      </c>
      <c r="B8" t="n" s="5">
        <v>57</v>
      </c>
      <c r="C8" t="n" s="5">
        <v>53</v>
      </c>
    </row>
    <row r="9" spans="1:3">
      <c r="A9" t="s" s="4">
        <v>346</v>
      </c>
      <c r="B9" t="n" s="5">
        <v>136</v>
      </c>
      <c r="C9" t="n" s="5">
        <v>143</v>
      </c>
    </row>
    <row r="10" spans="1:3">
      <c r="A10" t="s" s="3">
        <v>347</v>
      </c>
    </row>
    <row r="11" spans="1:3">
      <c r="A11" t="s" s="4">
        <v>348</v>
      </c>
      <c r="B11" t="n" s="5">
        <v>52935</v>
      </c>
      <c r="C11" t="n" s="5">
        <v>55576</v>
      </c>
    </row>
    <row r="12" spans="1:3">
      <c r="A12" t="s" s="4">
        <v>349</v>
      </c>
    </row>
    <row r="13" spans="1:3">
      <c r="A13" t="s" s="3">
        <v>347</v>
      </c>
    </row>
    <row r="14" spans="1:3">
      <c r="A14" t="s" s="4">
        <v>348</v>
      </c>
      <c r="B14" t="n" s="6">
        <v>53500</v>
      </c>
      <c r="C14" t="n" s="6">
        <v>5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350</v>
      </c>
      <c r="B1" t="s" s="2">
        <v>1</v>
      </c>
    </row>
    <row r="2" spans="1:3">
      <c r="B2" t="s" s="2">
        <v>2</v>
      </c>
      <c r="C2" t="s" s="2">
        <v>30</v>
      </c>
    </row>
    <row r="3" spans="1:3">
      <c r="A3" t="s" s="3">
        <v>351</v>
      </c>
    </row>
    <row r="4" spans="1:3">
      <c r="A4" t="s" s="4">
        <v>352</v>
      </c>
      <c r="B4" t="n" s="6">
        <v>3261000</v>
      </c>
      <c r="C4" t="n" s="6">
        <v>3547000</v>
      </c>
    </row>
    <row r="5" spans="1:3">
      <c r="A5" t="s" s="4">
        <v>353</v>
      </c>
      <c r="B5" t="n" s="5">
        <v>21000</v>
      </c>
      <c r="C5" t="n" s="5">
        <v>138000</v>
      </c>
    </row>
    <row r="6" spans="1:3">
      <c r="A6" t="s" s="4">
        <v>354</v>
      </c>
      <c r="B6" t="n" s="5">
        <v>-232000</v>
      </c>
      <c r="C6" t="n" s="5">
        <v>-567000</v>
      </c>
    </row>
    <row r="7" spans="1:3">
      <c r="A7" t="s" s="4">
        <v>355</v>
      </c>
      <c r="B7" t="n" s="5">
        <v>246000</v>
      </c>
      <c r="C7" t="n" s="5">
        <v>258000</v>
      </c>
    </row>
    <row r="8" spans="1:3">
      <c r="A8" t="s" s="4">
        <v>356</v>
      </c>
      <c r="B8" t="n" s="5">
        <v>500000</v>
      </c>
      <c r="C8" t="n" s="5">
        <v>-115000</v>
      </c>
    </row>
    <row r="9" spans="1:3">
      <c r="A9" t="s" s="4">
        <v>357</v>
      </c>
      <c r="B9" t="n" s="5">
        <v>3796000</v>
      </c>
      <c r="C9" t="n" s="5">
        <v>3261000</v>
      </c>
    </row>
    <row r="10" spans="1:3">
      <c r="A10" t="s" s="3">
        <v>324</v>
      </c>
    </row>
    <row r="11" spans="1:3">
      <c r="A11" t="s" s="4">
        <v>358</v>
      </c>
      <c r="B11" t="n" s="5">
        <v>1138000</v>
      </c>
      <c r="C11" t="n" s="5">
        <v>1165000</v>
      </c>
    </row>
    <row r="12" spans="1:3">
      <c r="A12" t="s" s="4">
        <v>327</v>
      </c>
    </row>
    <row r="13" spans="1:3">
      <c r="A13" t="s" s="3">
        <v>324</v>
      </c>
    </row>
    <row r="14" spans="1:3">
      <c r="A14" t="s" s="4">
        <v>358</v>
      </c>
      <c r="B14" t="n" s="6">
        <v>417000</v>
      </c>
      <c r="C14" t="n" s="6">
        <v>35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v>
      </c>
      <c r="B1" t="s" s="2">
        <v>2</v>
      </c>
      <c r="C1" t="s" s="2">
        <v>30</v>
      </c>
    </row>
    <row r="2" spans="1:3">
      <c r="A2" t="s" s="3">
        <v>103</v>
      </c>
    </row>
    <row r="3" spans="1:3">
      <c r="A3" t="s" s="4">
        <v>104</v>
      </c>
      <c r="B3" t="n" s="6">
        <v>16924278</v>
      </c>
      <c r="C3" t="n" s="6">
        <v>13675918</v>
      </c>
    </row>
    <row r="4" spans="1:3">
      <c r="A4" t="s" s="4">
        <v>105</v>
      </c>
      <c r="B4" t="n" s="5">
        <v>5760550</v>
      </c>
      <c r="C4" t="n" s="5">
        <v>6681964</v>
      </c>
    </row>
    <row r="5" spans="1:3">
      <c r="A5" t="s" s="4">
        <v>106</v>
      </c>
      <c r="B5" t="n" s="5">
        <v>4634162</v>
      </c>
      <c r="C5" t="n" s="5">
        <v>7125499</v>
      </c>
    </row>
    <row r="6" spans="1:3">
      <c r="A6" t="s" s="4">
        <v>107</v>
      </c>
      <c r="B6" t="n" s="5">
        <v>543563</v>
      </c>
      <c r="C6" t="n" s="5">
        <v>574699</v>
      </c>
    </row>
    <row r="7" spans="1:3">
      <c r="A7" t="s" s="4">
        <v>72</v>
      </c>
      <c r="B7" t="n" s="5">
        <v>3347187</v>
      </c>
      <c r="C7" t="n" s="5">
        <v>3491257</v>
      </c>
    </row>
    <row r="8" spans="1:3">
      <c r="A8" t="s" s="4">
        <v>108</v>
      </c>
      <c r="B8" t="n" s="5">
        <v>31209740</v>
      </c>
      <c r="C8" t="n" s="5">
        <v>32274260</v>
      </c>
    </row>
    <row r="9" spans="1:3">
      <c r="A9" t="s" s="4">
        <v>109</v>
      </c>
      <c r="B9" t="n" s="5">
        <v>236780490</v>
      </c>
      <c r="C9" t="n" s="5">
        <v>229367319</v>
      </c>
    </row>
    <row r="10" spans="1:3">
      <c r="A10" t="s" s="4">
        <v>110</v>
      </c>
      <c r="B10" t="n" s="5">
        <v>-98741351</v>
      </c>
      <c r="C10" t="n" s="5">
        <v>-93551799</v>
      </c>
    </row>
    <row r="11" spans="1:3">
      <c r="A11" t="s" s="4">
        <v>111</v>
      </c>
      <c r="B11" t="n" s="5">
        <v>138039139</v>
      </c>
      <c r="C11" t="n" s="5">
        <v>135815520</v>
      </c>
    </row>
    <row r="12" spans="1:3">
      <c r="A12" t="s" s="3">
        <v>112</v>
      </c>
    </row>
    <row r="13" spans="1:3">
      <c r="A13" t="s" s="4">
        <v>113</v>
      </c>
      <c r="B13" t="n" s="5">
        <v>421183</v>
      </c>
      <c r="C13" t="n" s="5">
        <v>402147</v>
      </c>
    </row>
    <row r="14" spans="1:3">
      <c r="A14" t="s" s="4">
        <v>114</v>
      </c>
      <c r="B14" t="n" s="5">
        <v>2145969</v>
      </c>
      <c r="C14" t="n" s="5">
        <v>3291974</v>
      </c>
    </row>
    <row r="15" spans="1:3">
      <c r="A15" t="s" s="4">
        <v>115</v>
      </c>
      <c r="B15" t="n" s="5">
        <v>14917823</v>
      </c>
      <c r="C15" t="n" s="5">
        <v>13198199</v>
      </c>
    </row>
    <row r="16" spans="1:3">
      <c r="A16" t="s" s="4">
        <v>116</v>
      </c>
      <c r="B16" t="n" s="5">
        <v>83704</v>
      </c>
      <c r="C16" t="n" s="5">
        <v>90304</v>
      </c>
    </row>
    <row r="17" spans="1:3">
      <c r="A17" t="s" s="4">
        <v>117</v>
      </c>
      <c r="B17" t="n" s="5">
        <v>977312</v>
      </c>
      <c r="C17" t="n" s="5">
        <v>952757</v>
      </c>
    </row>
    <row r="18" spans="1:3">
      <c r="A18" t="s" s="4">
        <v>118</v>
      </c>
      <c r="B18" t="n" s="5">
        <v>18545991</v>
      </c>
      <c r="C18" t="n" s="5">
        <v>17935381</v>
      </c>
    </row>
    <row r="19" spans="1:3">
      <c r="A19" t="s" s="4">
        <v>119</v>
      </c>
      <c r="B19" t="n" s="5">
        <v>187794870</v>
      </c>
      <c r="C19" t="n" s="5">
        <v>186025161</v>
      </c>
    </row>
    <row r="20" spans="1:3">
      <c r="A20" t="s" s="3">
        <v>120</v>
      </c>
    </row>
    <row r="21" spans="1:3">
      <c r="A21" t="s" s="4">
        <v>75</v>
      </c>
      <c r="B21" t="n" s="5">
        <v>5426395</v>
      </c>
      <c r="C21" t="n" s="5">
        <v>6706021</v>
      </c>
    </row>
    <row r="22" spans="1:3">
      <c r="A22" t="s" s="4">
        <v>121</v>
      </c>
      <c r="B22" t="n" s="5">
        <v>1500000</v>
      </c>
      <c r="C22" t="n" s="5">
        <v>1500000</v>
      </c>
    </row>
    <row r="23" spans="1:3">
      <c r="A23" t="s" s="4">
        <v>76</v>
      </c>
      <c r="B23" t="n" s="5">
        <v>1472401</v>
      </c>
      <c r="C23" t="n" s="5">
        <v>1553670</v>
      </c>
    </row>
    <row r="24" spans="1:3">
      <c r="A24" t="s" s="4">
        <v>122</v>
      </c>
      <c r="B24" t="n" s="5">
        <v>600788</v>
      </c>
      <c r="C24" t="n" s="5">
        <v>593010</v>
      </c>
    </row>
    <row r="25" spans="1:3">
      <c r="A25" t="s" s="4">
        <v>123</v>
      </c>
      <c r="B25" t="n" s="5">
        <v>112296</v>
      </c>
      <c r="C25" t="n" s="5">
        <v>120712</v>
      </c>
    </row>
    <row r="26" spans="1:3">
      <c r="A26" t="s" s="4">
        <v>124</v>
      </c>
      <c r="B26" t="n" s="5">
        <v>749031</v>
      </c>
      <c r="C26" t="n" s="5">
        <v>752905</v>
      </c>
    </row>
    <row r="27" spans="1:3">
      <c r="A27" t="s" s="4">
        <v>125</v>
      </c>
      <c r="B27" t="n" s="5">
        <v>140929</v>
      </c>
      <c r="C27" t="n" s="5">
        <v>39718</v>
      </c>
    </row>
    <row r="28" spans="1:3">
      <c r="A28" t="s" s="4">
        <v>126</v>
      </c>
      <c r="B28" t="n" s="5">
        <v>756</v>
      </c>
      <c r="C28" t="n" s="5">
        <v>0</v>
      </c>
    </row>
    <row r="29" spans="1:3">
      <c r="A29" t="s" s="4">
        <v>78</v>
      </c>
      <c r="B29" t="n" s="5">
        <v>610238</v>
      </c>
      <c r="C29" t="n" s="5">
        <v>591606</v>
      </c>
    </row>
    <row r="30" spans="1:3">
      <c r="A30" t="s" s="4">
        <v>127</v>
      </c>
      <c r="B30" t="n" s="5">
        <v>10612834</v>
      </c>
      <c r="C30" t="n" s="5">
        <v>11857642</v>
      </c>
    </row>
    <row r="31" spans="1:3">
      <c r="A31" t="s" s="4">
        <v>128</v>
      </c>
      <c r="B31" t="n" s="5">
        <v>52000000</v>
      </c>
      <c r="C31" t="n" s="5">
        <v>53500000</v>
      </c>
    </row>
    <row r="32" spans="1:3">
      <c r="A32" t="s" s="4">
        <v>129</v>
      </c>
      <c r="B32" t="n" s="5">
        <v>110573216</v>
      </c>
      <c r="C32" t="n" s="5">
        <v>111296809</v>
      </c>
    </row>
    <row r="33" spans="1:3">
      <c r="A33" t="s" s="3">
        <v>130</v>
      </c>
    </row>
    <row r="34" spans="1:3">
      <c r="A34" t="s" s="4">
        <v>131</v>
      </c>
      <c r="B34" t="n" s="5">
        <v>7026500</v>
      </c>
      <c r="C34" t="n" s="5">
        <v>6942758</v>
      </c>
    </row>
    <row r="35" spans="1:3">
      <c r="A35" t="s" s="4">
        <v>132</v>
      </c>
      <c r="B35" t="n" s="5">
        <v>48735608</v>
      </c>
      <c r="C35" t="n" s="5">
        <v>47182338</v>
      </c>
    </row>
    <row r="36" spans="1:3">
      <c r="A36" t="s" s="4">
        <v>133</v>
      </c>
      <c r="B36" t="n" s="5">
        <v>21459546</v>
      </c>
      <c r="C36" t="n" s="5">
        <v>20603256</v>
      </c>
    </row>
    <row r="37" spans="1:3">
      <c r="A37" t="s" s="4">
        <v>134</v>
      </c>
      <c r="B37" t="n" s="5">
        <v>77221654</v>
      </c>
      <c r="C37" t="n" s="5">
        <v>74728352</v>
      </c>
    </row>
    <row r="38" spans="1:3">
      <c r="A38" t="s" s="3">
        <v>135</v>
      </c>
    </row>
    <row r="39" spans="1:3">
      <c r="A39" t="s" s="4">
        <v>125</v>
      </c>
      <c r="B39" t="n" s="5">
        <v>41989138</v>
      </c>
      <c r="C39" t="n" s="5">
        <v>40537879</v>
      </c>
    </row>
    <row r="40" spans="1:3">
      <c r="A40" t="s" s="4">
        <v>136</v>
      </c>
      <c r="B40" t="n" s="5">
        <v>10800</v>
      </c>
      <c r="C40" t="n" s="5">
        <v>24600</v>
      </c>
    </row>
    <row r="41" spans="1:3">
      <c r="A41" t="s" s="4">
        <v>137</v>
      </c>
      <c r="B41" t="n" s="5">
        <v>1137758</v>
      </c>
      <c r="C41" t="n" s="5">
        <v>1165260</v>
      </c>
    </row>
    <row r="42" spans="1:3">
      <c r="A42" t="s" s="4">
        <v>138</v>
      </c>
      <c r="B42" t="n" s="5">
        <v>3795590</v>
      </c>
      <c r="C42" t="n" s="5">
        <v>3260721</v>
      </c>
    </row>
    <row r="43" spans="1:3">
      <c r="A43" t="s" s="4">
        <v>139</v>
      </c>
      <c r="B43" t="n" s="5">
        <v>1027096</v>
      </c>
      <c r="C43" t="n" s="5">
        <v>950707</v>
      </c>
    </row>
    <row r="44" spans="1:3">
      <c r="A44" t="s" s="4">
        <v>140</v>
      </c>
      <c r="B44" t="n" s="5">
        <v>47960382</v>
      </c>
      <c r="C44" t="n" s="5">
        <v>45939167</v>
      </c>
    </row>
    <row r="45" spans="1:3">
      <c r="A45" t="s" s="4">
        <v>141</v>
      </c>
      <c r="B45" t="n" s="6">
        <v>187794870</v>
      </c>
      <c r="C45" t="n" s="6">
        <v>1860251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359</v>
      </c>
      <c r="B1" t="s" s="2">
        <v>1</v>
      </c>
    </row>
    <row r="2" spans="1:4">
      <c r="B2" t="s" s="2">
        <v>2</v>
      </c>
      <c r="C2" t="s" s="2">
        <v>30</v>
      </c>
      <c r="D2" t="s" s="2">
        <v>31</v>
      </c>
    </row>
    <row r="3" spans="1:4">
      <c r="A3" t="s" s="3">
        <v>360</v>
      </c>
    </row>
    <row r="4" spans="1:4">
      <c r="A4" t="s" s="4">
        <v>361</v>
      </c>
      <c r="B4" t="n" s="6">
        <v>64000</v>
      </c>
      <c r="C4" t="n" s="6">
        <v>101000</v>
      </c>
    </row>
    <row r="5" spans="1:4">
      <c r="A5" t="s" s="4">
        <v>362</v>
      </c>
      <c r="B5" t="n" s="5">
        <v>-59000</v>
      </c>
      <c r="C5" t="n" s="5">
        <v>-37000</v>
      </c>
    </row>
    <row r="6" spans="1:4">
      <c r="A6" t="s" s="4">
        <v>361</v>
      </c>
      <c r="B6" t="n" s="5">
        <v>5000</v>
      </c>
      <c r="C6" t="n" s="5">
        <v>64000</v>
      </c>
      <c r="D6" t="n" s="6">
        <v>101000</v>
      </c>
    </row>
    <row r="7" spans="1:4">
      <c r="A7" t="s" s="3">
        <v>363</v>
      </c>
    </row>
    <row r="8" spans="1:4">
      <c r="A8" t="s" s="4">
        <v>148</v>
      </c>
      <c r="B8" t="n" s="5">
        <v>-46453000</v>
      </c>
      <c r="C8" t="n" s="5">
        <v>-45106000</v>
      </c>
    </row>
    <row r="9" spans="1:4">
      <c r="A9" t="s" s="3">
        <v>364</v>
      </c>
    </row>
    <row r="10" spans="1:4">
      <c r="A10" t="s" s="4">
        <v>365</v>
      </c>
      <c r="B10" t="n" s="5">
        <v>4323000</v>
      </c>
      <c r="C10" t="n" s="5">
        <v>4528000</v>
      </c>
    </row>
    <row r="11" spans="1:4">
      <c r="A11" t="s" s="4">
        <v>366</v>
      </c>
      <c r="B11" t="n" s="5">
        <v>-42130000</v>
      </c>
      <c r="C11" t="n" s="5">
        <v>-40578000</v>
      </c>
    </row>
    <row r="12" spans="1:4">
      <c r="A12" t="s" s="3">
        <v>367</v>
      </c>
    </row>
    <row r="13" spans="1:4">
      <c r="A13" t="s" s="4">
        <v>368</v>
      </c>
      <c r="B13" t="n" s="5">
        <v>1950000</v>
      </c>
      <c r="C13" t="n" s="5">
        <v>4532000</v>
      </c>
      <c r="D13" t="n" s="5">
        <v>1940000</v>
      </c>
    </row>
    <row r="14" spans="1:4">
      <c r="A14" t="s" s="4">
        <v>369</v>
      </c>
      <c r="B14" t="n" s="5">
        <v>493000</v>
      </c>
      <c r="C14" t="n" s="5">
        <v>842000</v>
      </c>
      <c r="D14" t="n" s="5">
        <v>390000</v>
      </c>
    </row>
    <row r="15" spans="1:4">
      <c r="A15" t="s" s="4">
        <v>148</v>
      </c>
      <c r="B15" t="n" s="5">
        <v>2443000</v>
      </c>
      <c r="C15" t="n" s="5">
        <v>5374000</v>
      </c>
      <c r="D15" t="n" s="5">
        <v>2330000</v>
      </c>
    </row>
    <row r="16" spans="1:4">
      <c r="A16" t="s" s="4">
        <v>370</v>
      </c>
      <c r="B16" t="n" s="5">
        <v>1449000</v>
      </c>
      <c r="C16" t="n" s="5">
        <v>-515000</v>
      </c>
      <c r="D16" t="n" s="5">
        <v>1939000</v>
      </c>
    </row>
    <row r="17" spans="1:4">
      <c r="A17" t="s" s="4">
        <v>371</v>
      </c>
      <c r="B17" t="n" s="6">
        <v>3892215</v>
      </c>
      <c r="C17" t="n" s="6">
        <v>4858586</v>
      </c>
      <c r="D17" t="n" s="6">
        <v>4268784</v>
      </c>
    </row>
    <row r="18" spans="1:4">
      <c r="A18" t="s" s="3">
        <v>372</v>
      </c>
    </row>
    <row r="19" spans="1:4">
      <c r="A19" t="s" s="4">
        <v>373</v>
      </c>
      <c r="B19" t="s" s="4">
        <v>374</v>
      </c>
      <c r="C19" t="s" s="4">
        <v>374</v>
      </c>
      <c r="D19" t="s" s="4">
        <v>374</v>
      </c>
    </row>
    <row r="20" spans="1:4">
      <c r="A20" t="s" s="4">
        <v>375</v>
      </c>
      <c r="B20" t="s" s="4">
        <v>376</v>
      </c>
      <c r="C20" t="s" s="4">
        <v>376</v>
      </c>
      <c r="D20" t="s" s="4">
        <v>376</v>
      </c>
    </row>
    <row r="21" spans="1:4">
      <c r="A21" t="s" s="4">
        <v>377</v>
      </c>
      <c r="B21" t="s" s="4">
        <v>378</v>
      </c>
      <c r="C21" t="s" s="4">
        <v>378</v>
      </c>
      <c r="D21" t="s" s="4">
        <v>379</v>
      </c>
    </row>
    <row r="22" spans="1:4">
      <c r="A22" t="s" s="4">
        <v>380</v>
      </c>
      <c r="B22" t="s" s="4">
        <v>381</v>
      </c>
      <c r="C22" t="s" s="4">
        <v>382</v>
      </c>
      <c r="D22" t="s" s="4">
        <v>383</v>
      </c>
    </row>
    <row r="23" spans="1:4">
      <c r="A23" t="s" s="4">
        <v>384</v>
      </c>
      <c r="B23" t="s" s="4">
        <v>385</v>
      </c>
      <c r="C23" t="s" s="4">
        <v>386</v>
      </c>
      <c r="D23" t="s" s="4">
        <v>387</v>
      </c>
    </row>
    <row r="24" spans="1:4">
      <c r="A24" t="s" s="4">
        <v>388</v>
      </c>
      <c r="B24" t="n" s="6">
        <v>5000</v>
      </c>
    </row>
    <row r="25" spans="1:4">
      <c r="A25" t="s" s="4">
        <v>389</v>
      </c>
      <c r="C25" t="n" s="6">
        <v>4000</v>
      </c>
    </row>
    <row r="26" spans="1:4">
      <c r="A26" t="s" s="4">
        <v>390</v>
      </c>
    </row>
    <row r="27" spans="1:4">
      <c r="A27" t="s" s="3">
        <v>363</v>
      </c>
    </row>
    <row r="28" spans="1:4">
      <c r="A28" t="s" s="4">
        <v>391</v>
      </c>
      <c r="B28" t="n" s="5">
        <v>-38108000</v>
      </c>
      <c r="C28" t="n" s="5">
        <v>-36903000</v>
      </c>
    </row>
    <row r="29" spans="1:4">
      <c r="A29" t="s" s="4">
        <v>83</v>
      </c>
      <c r="B29" t="n" s="5">
        <v>-1119000</v>
      </c>
      <c r="C29" t="n" s="5">
        <v>-954000</v>
      </c>
    </row>
    <row r="30" spans="1:4">
      <c r="A30" t="s" s="4">
        <v>392</v>
      </c>
      <c r="B30" t="n" s="5">
        <v>-805000</v>
      </c>
      <c r="C30" t="n" s="5">
        <v>-1240000</v>
      </c>
    </row>
    <row r="31" spans="1:4">
      <c r="A31" t="s" s="4">
        <v>393</v>
      </c>
      <c r="B31" t="n" s="5">
        <v>-876000</v>
      </c>
      <c r="C31" t="n" s="5">
        <v>-820000</v>
      </c>
    </row>
    <row r="32" spans="1:4">
      <c r="A32" t="s" s="4">
        <v>394</v>
      </c>
      <c r="B32" t="n" s="5">
        <v>-1107000</v>
      </c>
      <c r="C32" t="n" s="5">
        <v>-1196000</v>
      </c>
    </row>
    <row r="33" spans="1:4">
      <c r="A33" t="s" s="4">
        <v>395</v>
      </c>
      <c r="B33" t="n" s="5">
        <v>-2718000</v>
      </c>
      <c r="C33" t="n" s="5">
        <v>-2091000</v>
      </c>
    </row>
    <row r="34" spans="1:4">
      <c r="A34" t="s" s="4">
        <v>396</v>
      </c>
      <c r="B34" t="n" s="5">
        <v>-1268000</v>
      </c>
      <c r="C34" t="n" s="5">
        <v>-1268000</v>
      </c>
    </row>
    <row r="35" spans="1:4">
      <c r="A35" t="s" s="4">
        <v>397</v>
      </c>
      <c r="B35" t="n" s="5">
        <v>-46001000</v>
      </c>
      <c r="C35" t="n" s="5">
        <v>-44472000</v>
      </c>
    </row>
    <row r="36" spans="1:4">
      <c r="A36" t="s" s="3">
        <v>364</v>
      </c>
    </row>
    <row r="37" spans="1:4">
      <c r="A37" t="s" s="4">
        <v>398</v>
      </c>
      <c r="B37" t="n" s="5">
        <v>1005000</v>
      </c>
      <c r="C37" t="n" s="5">
        <v>992000</v>
      </c>
    </row>
    <row r="38" spans="1:4">
      <c r="A38" t="s" s="4">
        <v>77</v>
      </c>
      <c r="B38" t="n" s="5">
        <v>1378000</v>
      </c>
      <c r="C38" t="n" s="5">
        <v>1176000</v>
      </c>
    </row>
    <row r="39" spans="1:4">
      <c r="A39" t="s" s="4">
        <v>136</v>
      </c>
      <c r="B39" t="n" s="5">
        <v>7000</v>
      </c>
      <c r="C39" t="n" s="5">
        <v>15000</v>
      </c>
    </row>
    <row r="40" spans="1:4">
      <c r="A40" t="s" s="4">
        <v>83</v>
      </c>
      <c r="B40" t="n" s="5">
        <v>19000</v>
      </c>
      <c r="C40" t="n" s="5">
        <v>76000</v>
      </c>
    </row>
    <row r="41" spans="1:4">
      <c r="A41" t="s" s="4">
        <v>358</v>
      </c>
      <c r="B41" t="n" s="5">
        <v>1540000</v>
      </c>
      <c r="C41" t="n" s="5">
        <v>1570000</v>
      </c>
    </row>
    <row r="42" spans="1:4">
      <c r="A42" t="s" s="4">
        <v>399</v>
      </c>
      <c r="B42" t="n" s="5">
        <v>64000</v>
      </c>
      <c r="C42" t="n" s="5">
        <v>105000</v>
      </c>
    </row>
    <row r="43" spans="1:4">
      <c r="A43" t="s" s="4">
        <v>148</v>
      </c>
      <c r="B43" t="n" s="5">
        <v>4013000</v>
      </c>
      <c r="C43" t="n" s="5">
        <v>3934000</v>
      </c>
    </row>
    <row r="44" spans="1:4">
      <c r="A44" t="s" s="4">
        <v>400</v>
      </c>
    </row>
    <row r="45" spans="1:4">
      <c r="A45" t="s" s="3">
        <v>363</v>
      </c>
    </row>
    <row r="46" spans="1:4">
      <c r="A46" t="s" s="4">
        <v>401</v>
      </c>
      <c r="B46" t="n" s="5">
        <v>0</v>
      </c>
      <c r="C46" t="n" s="5">
        <v>-275000</v>
      </c>
    </row>
    <row r="47" spans="1:4">
      <c r="A47" t="s" s="4">
        <v>402</v>
      </c>
      <c r="B47" t="n" s="5">
        <v>-452000</v>
      </c>
      <c r="C47" t="n" s="5">
        <v>-359000</v>
      </c>
    </row>
    <row r="48" spans="1:4">
      <c r="A48" t="s" s="4">
        <v>403</v>
      </c>
      <c r="B48" t="n" s="5">
        <v>-452000</v>
      </c>
      <c r="C48" t="n" s="5">
        <v>-634000</v>
      </c>
    </row>
    <row r="49" spans="1:4">
      <c r="A49" t="s" s="3">
        <v>364</v>
      </c>
    </row>
    <row r="50" spans="1:4">
      <c r="A50" t="s" s="4">
        <v>398</v>
      </c>
      <c r="B50" t="n" s="5">
        <v>126000</v>
      </c>
      <c r="C50" t="n" s="5">
        <v>405000</v>
      </c>
    </row>
    <row r="51" spans="1:4">
      <c r="A51" t="s" s="4">
        <v>83</v>
      </c>
      <c r="B51" t="n" s="5">
        <v>86000</v>
      </c>
      <c r="C51" t="n" s="5">
        <v>90000</v>
      </c>
    </row>
    <row r="52" spans="1:4">
      <c r="A52" t="s" s="4">
        <v>404</v>
      </c>
      <c r="B52" t="n" s="5">
        <v>98000</v>
      </c>
      <c r="C52" t="n" s="5">
        <v>99000</v>
      </c>
    </row>
    <row r="53" spans="1:4">
      <c r="A53" t="s" s="4">
        <v>148</v>
      </c>
      <c r="B53" t="n" s="6">
        <v>310000</v>
      </c>
      <c r="C53" t="n" s="6">
        <v>59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t="s" s="1">
        <v>405</v>
      </c>
      <c r="B1" t="s" s="2">
        <v>1</v>
      </c>
    </row>
    <row r="2" spans="1:7">
      <c r="B2" t="s" s="2">
        <v>214</v>
      </c>
      <c r="C2" t="s" s="2">
        <v>2</v>
      </c>
      <c r="D2" t="s" s="2">
        <v>30</v>
      </c>
      <c r="E2" t="s" s="2">
        <v>31</v>
      </c>
      <c r="F2" t="s" s="2">
        <v>2</v>
      </c>
      <c r="G2" t="s" s="2">
        <v>30</v>
      </c>
    </row>
    <row r="3" spans="1:7">
      <c r="A3" t="s" s="3">
        <v>406</v>
      </c>
    </row>
    <row r="4" spans="1:7">
      <c r="A4" t="s" s="4">
        <v>407</v>
      </c>
      <c r="B4" t="n" s="6">
        <v>28838000</v>
      </c>
      <c r="C4" t="n" s="6">
        <v>26383000</v>
      </c>
      <c r="D4" t="n" s="6">
        <v>23521000</v>
      </c>
    </row>
    <row r="5" spans="1:7">
      <c r="A5" t="s" s="4">
        <v>408</v>
      </c>
      <c r="C5" t="n" s="5">
        <v>990000</v>
      </c>
      <c r="D5" t="n" s="5">
        <v>1023000</v>
      </c>
      <c r="E5" t="n" s="6">
        <v>1116000</v>
      </c>
    </row>
    <row r="6" spans="1:7">
      <c r="A6" t="s" s="4">
        <v>409</v>
      </c>
      <c r="C6" t="n" s="5">
        <v>1056000</v>
      </c>
      <c r="D6" t="n" s="5">
        <v>1038000</v>
      </c>
      <c r="E6" t="n" s="5">
        <v>913000</v>
      </c>
    </row>
    <row r="7" spans="1:7">
      <c r="A7" t="s" s="4">
        <v>410</v>
      </c>
      <c r="C7" t="n" s="5">
        <v>1219000</v>
      </c>
      <c r="D7" t="n" s="5">
        <v>1810000</v>
      </c>
    </row>
    <row r="8" spans="1:7">
      <c r="A8" t="s" s="4">
        <v>411</v>
      </c>
      <c r="C8" t="n" s="5">
        <v>-810000</v>
      </c>
      <c r="D8" t="n" s="5">
        <v>-1009000</v>
      </c>
    </row>
    <row r="9" spans="1:7">
      <c r="A9" t="s" s="4">
        <v>412</v>
      </c>
      <c r="C9" t="n" s="5">
        <v>28838000</v>
      </c>
      <c r="D9" t="n" s="5">
        <v>26383000</v>
      </c>
      <c r="E9" t="n" s="5">
        <v>23521000</v>
      </c>
    </row>
    <row r="10" spans="1:7">
      <c r="A10" t="s" s="3">
        <v>413</v>
      </c>
    </row>
    <row r="11" spans="1:7">
      <c r="A11" t="s" s="4">
        <v>414</v>
      </c>
      <c r="C11" t="n" s="5">
        <v>1119000</v>
      </c>
      <c r="D11" t="n" s="5">
        <v>3983000</v>
      </c>
    </row>
    <row r="12" spans="1:7">
      <c r="A12" t="s" s="4">
        <v>415</v>
      </c>
      <c r="C12" t="n" s="5">
        <v>1000000</v>
      </c>
      <c r="D12" t="n" s="5">
        <v>500000</v>
      </c>
    </row>
    <row r="13" spans="1:7">
      <c r="A13" t="s" s="4">
        <v>411</v>
      </c>
      <c r="C13" t="n" s="5">
        <v>-810000</v>
      </c>
      <c r="D13" t="n" s="5">
        <v>-1009000</v>
      </c>
    </row>
    <row r="14" spans="1:7">
      <c r="A14" t="s" s="4">
        <v>416</v>
      </c>
      <c r="C14" t="n" s="5">
        <v>30984000</v>
      </c>
      <c r="D14" t="n" s="5">
        <v>29675000</v>
      </c>
      <c r="E14" t="n" s="5">
        <v>26201000</v>
      </c>
    </row>
    <row r="15" spans="1:7">
      <c r="A15" t="s" s="3">
        <v>417</v>
      </c>
    </row>
    <row r="16" spans="1:7">
      <c r="A16" t="s" s="4">
        <v>418</v>
      </c>
      <c r="B16" t="n" s="5">
        <v>-28838000</v>
      </c>
      <c r="C16" t="n" s="5">
        <v>-26383000</v>
      </c>
      <c r="D16" t="n" s="5">
        <v>-23521000</v>
      </c>
      <c r="E16" t="n" s="5">
        <v>-23521000</v>
      </c>
      <c r="F16" t="n" s="6">
        <v>-28838000</v>
      </c>
      <c r="G16" t="n" s="6">
        <v>-26383000</v>
      </c>
    </row>
    <row r="17" spans="1:7">
      <c r="A17" t="s" s="4">
        <v>419</v>
      </c>
      <c r="C17" t="n" s="5">
        <v>30984000</v>
      </c>
      <c r="D17" t="n" s="5">
        <v>29675000</v>
      </c>
      <c r="E17" t="n" s="5">
        <v>26201000</v>
      </c>
      <c r="F17" t="n" s="5">
        <v>30984000</v>
      </c>
      <c r="G17" t="n" s="5">
        <v>29675000</v>
      </c>
    </row>
    <row r="18" spans="1:7">
      <c r="A18" t="s" s="4">
        <v>420</v>
      </c>
      <c r="F18" t="n" s="5">
        <v>2146000</v>
      </c>
      <c r="G18" t="n" s="5">
        <v>3292000</v>
      </c>
    </row>
    <row r="19" spans="1:7">
      <c r="A19" t="s" s="4">
        <v>421</v>
      </c>
      <c r="F19" t="n" s="5">
        <v>2146000</v>
      </c>
      <c r="G19" t="n" s="5">
        <v>3292000</v>
      </c>
    </row>
    <row r="20" spans="1:7">
      <c r="A20" t="s" s="4">
        <v>422</v>
      </c>
      <c r="F20" t="n" s="6">
        <v>25012000</v>
      </c>
      <c r="G20" t="n" s="6">
        <v>22810000</v>
      </c>
    </row>
    <row r="21" spans="1:7">
      <c r="A21" t="s" s="3">
        <v>423</v>
      </c>
    </row>
    <row r="22" spans="1:7">
      <c r="A22" t="s" s="4">
        <v>408</v>
      </c>
      <c r="C22" t="n" s="5">
        <v>990000</v>
      </c>
      <c r="D22" t="n" s="5">
        <v>1023000</v>
      </c>
      <c r="E22" t="n" s="5">
        <v>1116000</v>
      </c>
    </row>
    <row r="23" spans="1:7">
      <c r="A23" t="s" s="4">
        <v>409</v>
      </c>
      <c r="C23" t="n" s="5">
        <v>1056000</v>
      </c>
      <c r="D23" t="n" s="5">
        <v>1038000</v>
      </c>
      <c r="E23" t="n" s="5">
        <v>913000</v>
      </c>
    </row>
    <row r="24" spans="1:7">
      <c r="A24" t="s" s="4">
        <v>424</v>
      </c>
      <c r="C24" t="n" s="5">
        <v>-1711000</v>
      </c>
      <c r="D24" t="n" s="5">
        <v>-1567000</v>
      </c>
      <c r="E24" t="n" s="5">
        <v>-1578000</v>
      </c>
    </row>
    <row r="25" spans="1:7">
      <c r="A25" t="s" s="4">
        <v>425</v>
      </c>
      <c r="C25" t="n" s="5">
        <v>244000</v>
      </c>
      <c r="D25" t="n" s="5">
        <v>342000</v>
      </c>
      <c r="E25" t="n" s="5">
        <v>615000</v>
      </c>
    </row>
    <row r="26" spans="1:7">
      <c r="A26" t="s" s="4">
        <v>426</v>
      </c>
      <c r="C26" t="n" s="5">
        <v>-86000</v>
      </c>
      <c r="D26" t="n" s="5">
        <v>-86000</v>
      </c>
      <c r="E26" t="n" s="5">
        <v>-86000</v>
      </c>
    </row>
    <row r="27" spans="1:7">
      <c r="A27" t="s" s="4">
        <v>427</v>
      </c>
      <c r="C27" t="n" s="6">
        <v>493000</v>
      </c>
      <c r="D27" t="n" s="6">
        <v>750000</v>
      </c>
      <c r="E27" t="n" s="6">
        <v>980000</v>
      </c>
    </row>
    <row r="28" spans="1:7">
      <c r="A28" t="s" s="3">
        <v>428</v>
      </c>
    </row>
    <row r="29" spans="1:7">
      <c r="A29" t="s" s="4">
        <v>429</v>
      </c>
      <c r="E29" t="s" s="4">
        <v>430</v>
      </c>
      <c r="F29" t="s" s="4">
        <v>431</v>
      </c>
      <c r="G29" t="s" s="4">
        <v>431</v>
      </c>
    </row>
    <row r="30" spans="1:7">
      <c r="A30" t="s" s="4">
        <v>432</v>
      </c>
      <c r="E30" t="s" s="4">
        <v>376</v>
      </c>
      <c r="F30" t="s" s="4">
        <v>376</v>
      </c>
      <c r="G30" t="s" s="4">
        <v>376</v>
      </c>
    </row>
    <row r="31" spans="1:7">
      <c r="A31" t="s" s="3">
        <v>433</v>
      </c>
    </row>
    <row r="32" spans="1:7">
      <c r="A32" t="s" s="4">
        <v>429</v>
      </c>
      <c r="C32" t="s" s="4">
        <v>431</v>
      </c>
      <c r="D32" t="s" s="4">
        <v>430</v>
      </c>
      <c r="E32" t="s" s="4">
        <v>376</v>
      </c>
    </row>
    <row r="33" spans="1:7">
      <c r="A33" t="s" s="4">
        <v>434</v>
      </c>
      <c r="C33" t="s" s="4">
        <v>435</v>
      </c>
      <c r="D33" t="s" s="4">
        <v>435</v>
      </c>
      <c r="E33" t="s" s="4">
        <v>436</v>
      </c>
    </row>
    <row r="34" spans="1:7">
      <c r="A34" t="s" s="4">
        <v>432</v>
      </c>
      <c r="C34" t="s" s="4">
        <v>376</v>
      </c>
      <c r="D34" t="s" s="4">
        <v>376</v>
      </c>
      <c r="E34" t="s" s="4">
        <v>376</v>
      </c>
    </row>
    <row r="35" spans="1:7">
      <c r="A35" t="s" s="3">
        <v>437</v>
      </c>
    </row>
    <row r="36" spans="1:7">
      <c r="A36" t="s" s="4">
        <v>438</v>
      </c>
      <c r="F36" t="s" s="4">
        <v>439</v>
      </c>
      <c r="G36" t="s" s="4">
        <v>439</v>
      </c>
    </row>
    <row r="37" spans="1:7">
      <c r="A37" t="s" s="4">
        <v>440</v>
      </c>
      <c r="C37" t="s" s="4">
        <v>439</v>
      </c>
    </row>
    <row r="38" spans="1:7">
      <c r="A38" t="s" s="3">
        <v>441</v>
      </c>
    </row>
    <row r="39" spans="1:7">
      <c r="A39" t="s" s="4">
        <v>419</v>
      </c>
      <c r="C39" t="n" s="6">
        <v>30984000</v>
      </c>
      <c r="D39" t="n" s="6">
        <v>29675000</v>
      </c>
      <c r="E39" t="n" s="6">
        <v>26201000</v>
      </c>
      <c r="F39" t="n" s="6">
        <v>30984000</v>
      </c>
      <c r="G39" t="n" s="6">
        <v>29675000</v>
      </c>
    </row>
    <row r="40" spans="1:7">
      <c r="A40" t="s" s="3">
        <v>442</v>
      </c>
    </row>
    <row r="41" spans="1:7">
      <c r="A41" t="n" s="5">
        <v>2016</v>
      </c>
      <c r="F41" t="n" s="5">
        <v>3256000</v>
      </c>
    </row>
    <row r="42" spans="1:7">
      <c r="A42" t="n" s="5">
        <v>2017</v>
      </c>
      <c r="F42" t="n" s="5">
        <v>792000</v>
      </c>
    </row>
    <row r="43" spans="1:7">
      <c r="A43" t="n" s="5">
        <v>2018</v>
      </c>
      <c r="F43" t="n" s="5">
        <v>1383000</v>
      </c>
    </row>
    <row r="44" spans="1:7">
      <c r="A44" t="n" s="5">
        <v>2019</v>
      </c>
      <c r="F44" t="n" s="5">
        <v>1578000</v>
      </c>
    </row>
    <row r="45" spans="1:7">
      <c r="A45" t="n" s="5">
        <v>2020</v>
      </c>
      <c r="F45" t="n" s="5">
        <v>1135000</v>
      </c>
    </row>
    <row r="46" spans="1:7">
      <c r="A46" t="s" s="4">
        <v>443</v>
      </c>
      <c r="F46" t="n" s="5">
        <v>8024000</v>
      </c>
    </row>
    <row r="47" spans="1:7">
      <c r="A47" t="s" s="3">
        <v>444</v>
      </c>
    </row>
    <row r="48" spans="1:7">
      <c r="A48" t="s" s="4">
        <v>445</v>
      </c>
      <c r="C48" t="n" s="5">
        <v>359000</v>
      </c>
      <c r="D48" t="n" s="5">
        <v>350000</v>
      </c>
      <c r="E48" t="n" s="6">
        <v>313000</v>
      </c>
    </row>
    <row r="49" spans="1:7">
      <c r="A49" t="s" s="3">
        <v>446</v>
      </c>
    </row>
    <row r="50" spans="1:7">
      <c r="A50" t="s" s="4">
        <v>447</v>
      </c>
      <c r="F50" t="n" s="5">
        <v>14917823</v>
      </c>
      <c r="G50" t="n" s="5">
        <v>13198199</v>
      </c>
    </row>
    <row r="51" spans="1:7">
      <c r="A51" t="s" s="4">
        <v>448</v>
      </c>
    </row>
    <row r="52" spans="1:7">
      <c r="A52" t="s" s="3">
        <v>413</v>
      </c>
    </row>
    <row r="53" spans="1:7">
      <c r="A53" t="s" s="4">
        <v>416</v>
      </c>
      <c r="D53" t="n" s="5">
        <v>28384000</v>
      </c>
    </row>
    <row r="54" spans="1:7">
      <c r="A54" t="s" s="3">
        <v>417</v>
      </c>
    </row>
    <row r="55" spans="1:7">
      <c r="A55" t="s" s="4">
        <v>419</v>
      </c>
      <c r="D55" t="n" s="5">
        <v>28384000</v>
      </c>
      <c r="G55" t="n" s="5">
        <v>28384000</v>
      </c>
    </row>
    <row r="56" spans="1:7">
      <c r="A56" t="s" s="3">
        <v>441</v>
      </c>
    </row>
    <row r="57" spans="1:7">
      <c r="A57" t="s" s="4">
        <v>419</v>
      </c>
      <c r="D57" t="n" s="5">
        <v>28384000</v>
      </c>
      <c r="G57" t="n" s="5">
        <v>28384000</v>
      </c>
    </row>
    <row r="58" spans="1:7">
      <c r="A58" t="s" s="4">
        <v>449</v>
      </c>
    </row>
    <row r="59" spans="1:7">
      <c r="A59" t="s" s="3">
        <v>413</v>
      </c>
    </row>
    <row r="60" spans="1:7">
      <c r="A60" t="s" s="4">
        <v>416</v>
      </c>
      <c r="C60" t="n" s="5">
        <v>1636000</v>
      </c>
      <c r="D60" t="n" s="5">
        <v>1291000</v>
      </c>
    </row>
    <row r="61" spans="1:7">
      <c r="A61" t="s" s="3">
        <v>417</v>
      </c>
    </row>
    <row r="62" spans="1:7">
      <c r="A62" t="s" s="4">
        <v>419</v>
      </c>
      <c r="C62" t="n" s="5">
        <v>1636000</v>
      </c>
      <c r="D62" t="n" s="5">
        <v>1291000</v>
      </c>
      <c r="F62" t="n" s="5">
        <v>1636000</v>
      </c>
      <c r="G62" t="n" s="5">
        <v>1291000</v>
      </c>
    </row>
    <row r="63" spans="1:7">
      <c r="A63" t="s" s="3">
        <v>441</v>
      </c>
    </row>
    <row r="64" spans="1:7">
      <c r="A64" t="s" s="4">
        <v>419</v>
      </c>
      <c r="C64" t="n" s="5">
        <v>1636000</v>
      </c>
      <c r="D64" t="n" s="5">
        <v>1291000</v>
      </c>
      <c r="F64" t="n" s="5">
        <v>1636000</v>
      </c>
      <c r="G64" t="n" s="5">
        <v>1291000</v>
      </c>
    </row>
    <row r="65" spans="1:7">
      <c r="A65" t="s" s="4">
        <v>450</v>
      </c>
    </row>
    <row r="66" spans="1:7">
      <c r="A66" t="s" s="3">
        <v>413</v>
      </c>
    </row>
    <row r="67" spans="1:7">
      <c r="A67" t="s" s="4">
        <v>416</v>
      </c>
      <c r="C67" t="n" s="5">
        <v>1072000</v>
      </c>
      <c r="D67" t="n" s="5">
        <v>1026000</v>
      </c>
    </row>
    <row r="68" spans="1:7">
      <c r="A68" t="s" s="3">
        <v>417</v>
      </c>
    </row>
    <row r="69" spans="1:7">
      <c r="A69" t="s" s="4">
        <v>419</v>
      </c>
      <c r="C69" t="n" s="6">
        <v>1072000</v>
      </c>
      <c r="D69" t="n" s="5">
        <v>1026000</v>
      </c>
      <c r="F69" t="n" s="6">
        <v>1072000</v>
      </c>
      <c r="G69" t="n" s="6">
        <v>1026000</v>
      </c>
    </row>
    <row r="70" spans="1:7">
      <c r="A70" t="s" s="3">
        <v>437</v>
      </c>
    </row>
    <row r="71" spans="1:7">
      <c r="A71" t="s" s="4">
        <v>438</v>
      </c>
      <c r="F71" t="s" s="4">
        <v>451</v>
      </c>
      <c r="G71" t="s" s="4">
        <v>451</v>
      </c>
    </row>
    <row r="72" spans="1:7">
      <c r="A72" t="s" s="4">
        <v>440</v>
      </c>
      <c r="C72" t="s" s="4">
        <v>451</v>
      </c>
    </row>
    <row r="73" spans="1:7">
      <c r="A73" t="s" s="3">
        <v>441</v>
      </c>
    </row>
    <row r="74" spans="1:7">
      <c r="A74" t="s" s="4">
        <v>419</v>
      </c>
      <c r="C74" t="n" s="6">
        <v>1072000</v>
      </c>
      <c r="D74" t="n" s="5">
        <v>1026000</v>
      </c>
      <c r="F74" t="n" s="6">
        <v>1072000</v>
      </c>
      <c r="G74" t="n" s="6">
        <v>1026000</v>
      </c>
    </row>
    <row r="75" spans="1:7">
      <c r="A75" t="s" s="4">
        <v>452</v>
      </c>
    </row>
    <row r="76" spans="1:7">
      <c r="A76" t="s" s="3">
        <v>413</v>
      </c>
    </row>
    <row r="77" spans="1:7">
      <c r="A77" t="s" s="4">
        <v>416</v>
      </c>
      <c r="C77" t="n" s="5">
        <v>1072000</v>
      </c>
      <c r="D77" t="n" s="5">
        <v>1026000</v>
      </c>
    </row>
    <row r="78" spans="1:7">
      <c r="A78" t="s" s="3">
        <v>417</v>
      </c>
    </row>
    <row r="79" spans="1:7">
      <c r="A79" t="s" s="4">
        <v>419</v>
      </c>
      <c r="C79" t="n" s="5">
        <v>1072000</v>
      </c>
      <c r="D79" t="n" s="5">
        <v>1026000</v>
      </c>
      <c r="F79" t="n" s="5">
        <v>1072000</v>
      </c>
      <c r="G79" t="n" s="5">
        <v>1026000</v>
      </c>
    </row>
    <row r="80" spans="1:7">
      <c r="A80" t="s" s="3">
        <v>441</v>
      </c>
    </row>
    <row r="81" spans="1:7">
      <c r="A81" t="s" s="4">
        <v>419</v>
      </c>
      <c r="C81" t="n" s="5">
        <v>1072000</v>
      </c>
      <c r="D81" t="n" s="5">
        <v>1026000</v>
      </c>
      <c r="F81" t="n" s="5">
        <v>1072000</v>
      </c>
      <c r="G81" t="n" s="5">
        <v>1026000</v>
      </c>
    </row>
    <row r="82" spans="1:7">
      <c r="A82" t="s" s="4">
        <v>453</v>
      </c>
    </row>
    <row r="83" spans="1:7">
      <c r="A83" t="s" s="3">
        <v>413</v>
      </c>
    </row>
    <row r="84" spans="1:7">
      <c r="A84" t="s" s="4">
        <v>416</v>
      </c>
      <c r="C84" t="n" s="5">
        <v>14602000</v>
      </c>
      <c r="D84" t="n" s="5">
        <v>13828000</v>
      </c>
    </row>
    <row r="85" spans="1:7">
      <c r="A85" t="s" s="3">
        <v>417</v>
      </c>
    </row>
    <row r="86" spans="1:7">
      <c r="A86" t="s" s="4">
        <v>419</v>
      </c>
      <c r="C86" t="n" s="6">
        <v>14602000</v>
      </c>
      <c r="D86" t="n" s="5">
        <v>13828000</v>
      </c>
      <c r="F86" t="n" s="6">
        <v>14602000</v>
      </c>
      <c r="G86" t="n" s="6">
        <v>13828000</v>
      </c>
    </row>
    <row r="87" spans="1:7">
      <c r="A87" t="s" s="3">
        <v>437</v>
      </c>
    </row>
    <row r="88" spans="1:7">
      <c r="A88" t="s" s="4">
        <v>438</v>
      </c>
      <c r="F88" t="s" s="4">
        <v>454</v>
      </c>
      <c r="G88" t="s" s="4">
        <v>455</v>
      </c>
    </row>
    <row r="89" spans="1:7">
      <c r="A89" t="s" s="4">
        <v>440</v>
      </c>
      <c r="C89" t="s" s="4">
        <v>456</v>
      </c>
    </row>
    <row r="90" spans="1:7">
      <c r="A90" t="s" s="3">
        <v>441</v>
      </c>
    </row>
    <row r="91" spans="1:7">
      <c r="A91" t="s" s="4">
        <v>419</v>
      </c>
      <c r="C91" t="n" s="6">
        <v>14602000</v>
      </c>
      <c r="D91" t="n" s="5">
        <v>13828000</v>
      </c>
      <c r="F91" t="n" s="6">
        <v>14602000</v>
      </c>
      <c r="G91" t="n" s="6">
        <v>13828000</v>
      </c>
    </row>
    <row r="92" spans="1:7">
      <c r="A92" t="s" s="4">
        <v>457</v>
      </c>
      <c r="F92" t="s" s="4">
        <v>458</v>
      </c>
    </row>
    <row r="93" spans="1:7">
      <c r="A93" t="s" s="4">
        <v>459</v>
      </c>
    </row>
    <row r="94" spans="1:7">
      <c r="A94" t="s" s="3">
        <v>413</v>
      </c>
    </row>
    <row r="95" spans="1:7">
      <c r="A95" t="s" s="4">
        <v>416</v>
      </c>
      <c r="C95" t="n" s="5">
        <v>14602000</v>
      </c>
      <c r="D95" t="n" s="5">
        <v>13828000</v>
      </c>
    </row>
    <row r="96" spans="1:7">
      <c r="A96" t="s" s="3">
        <v>417</v>
      </c>
    </row>
    <row r="97" spans="1:7">
      <c r="A97" t="s" s="4">
        <v>419</v>
      </c>
      <c r="C97" t="n" s="5">
        <v>14602000</v>
      </c>
      <c r="D97" t="n" s="5">
        <v>13828000</v>
      </c>
      <c r="F97" t="n" s="6">
        <v>14602000</v>
      </c>
      <c r="G97" t="n" s="5">
        <v>13828000</v>
      </c>
    </row>
    <row r="98" spans="1:7">
      <c r="A98" t="s" s="3">
        <v>441</v>
      </c>
    </row>
    <row r="99" spans="1:7">
      <c r="A99" t="s" s="4">
        <v>419</v>
      </c>
      <c r="C99" t="n" s="5">
        <v>14602000</v>
      </c>
      <c r="D99" t="n" s="5">
        <v>13828000</v>
      </c>
      <c r="F99" t="n" s="5">
        <v>14602000</v>
      </c>
      <c r="G99" t="n" s="5">
        <v>13828000</v>
      </c>
    </row>
    <row r="100" spans="1:7">
      <c r="A100" t="s" s="4">
        <v>460</v>
      </c>
    </row>
    <row r="101" spans="1:7">
      <c r="A101" t="s" s="3">
        <v>413</v>
      </c>
    </row>
    <row r="102" spans="1:7">
      <c r="A102" t="s" s="4">
        <v>416</v>
      </c>
      <c r="C102" t="n" s="5">
        <v>3690000</v>
      </c>
      <c r="D102" t="n" s="5">
        <v>5706000</v>
      </c>
    </row>
    <row r="103" spans="1:7">
      <c r="A103" t="s" s="3">
        <v>417</v>
      </c>
    </row>
    <row r="104" spans="1:7">
      <c r="A104" t="s" s="4">
        <v>419</v>
      </c>
      <c r="C104" t="n" s="6">
        <v>3690000</v>
      </c>
      <c r="D104" t="n" s="5">
        <v>5706000</v>
      </c>
      <c r="F104" t="n" s="6">
        <v>3690000</v>
      </c>
      <c r="G104" t="n" s="6">
        <v>5706000</v>
      </c>
    </row>
    <row r="105" spans="1:7">
      <c r="A105" t="s" s="3">
        <v>437</v>
      </c>
    </row>
    <row r="106" spans="1:7">
      <c r="A106" t="s" s="4">
        <v>438</v>
      </c>
      <c r="F106" t="s" s="4">
        <v>461</v>
      </c>
      <c r="G106" t="s" s="4">
        <v>462</v>
      </c>
    </row>
    <row r="107" spans="1:7">
      <c r="A107" t="s" s="4">
        <v>440</v>
      </c>
      <c r="C107" t="s" s="4">
        <v>463</v>
      </c>
    </row>
    <row r="108" spans="1:7">
      <c r="A108" t="s" s="3">
        <v>441</v>
      </c>
    </row>
    <row r="109" spans="1:7">
      <c r="A109" t="s" s="4">
        <v>419</v>
      </c>
      <c r="C109" t="n" s="6">
        <v>3690000</v>
      </c>
      <c r="D109" t="n" s="5">
        <v>5706000</v>
      </c>
      <c r="F109" t="n" s="6">
        <v>3690000</v>
      </c>
      <c r="G109" t="n" s="6">
        <v>5706000</v>
      </c>
    </row>
    <row r="110" spans="1:7">
      <c r="A110" t="s" s="4">
        <v>464</v>
      </c>
    </row>
    <row r="111" spans="1:7">
      <c r="A111" t="s" s="3">
        <v>413</v>
      </c>
    </row>
    <row r="112" spans="1:7">
      <c r="A112" t="s" s="4">
        <v>416</v>
      </c>
      <c r="C112" t="n" s="5">
        <v>3690000</v>
      </c>
      <c r="D112" t="n" s="5">
        <v>5706000</v>
      </c>
    </row>
    <row r="113" spans="1:7">
      <c r="A113" t="s" s="3">
        <v>417</v>
      </c>
    </row>
    <row r="114" spans="1:7">
      <c r="A114" t="s" s="4">
        <v>419</v>
      </c>
      <c r="C114" t="n" s="5">
        <v>3690000</v>
      </c>
      <c r="D114" t="n" s="5">
        <v>5706000</v>
      </c>
      <c r="F114" t="n" s="5">
        <v>3690000</v>
      </c>
      <c r="G114" t="n" s="5">
        <v>5706000</v>
      </c>
    </row>
    <row r="115" spans="1:7">
      <c r="A115" t="s" s="3">
        <v>441</v>
      </c>
    </row>
    <row r="116" spans="1:7">
      <c r="A116" t="s" s="4">
        <v>419</v>
      </c>
      <c r="C116" t="n" s="5">
        <v>3690000</v>
      </c>
      <c r="D116" t="n" s="5">
        <v>5706000</v>
      </c>
      <c r="F116" t="n" s="5">
        <v>3690000</v>
      </c>
      <c r="G116" t="n" s="5">
        <v>5706000</v>
      </c>
    </row>
    <row r="117" spans="1:7">
      <c r="A117" t="s" s="4">
        <v>465</v>
      </c>
    </row>
    <row r="118" spans="1:7">
      <c r="A118" t="s" s="3">
        <v>413</v>
      </c>
    </row>
    <row r="119" spans="1:7">
      <c r="A119" t="s" s="4">
        <v>416</v>
      </c>
      <c r="C119" t="n" s="5">
        <v>18292000</v>
      </c>
      <c r="D119" t="n" s="5">
        <v>19534000</v>
      </c>
    </row>
    <row r="120" spans="1:7">
      <c r="A120" t="s" s="3">
        <v>417</v>
      </c>
    </row>
    <row r="121" spans="1:7">
      <c r="A121" t="s" s="4">
        <v>419</v>
      </c>
      <c r="C121" t="n" s="6">
        <v>18292000</v>
      </c>
      <c r="D121" t="n" s="5">
        <v>19534000</v>
      </c>
      <c r="F121" t="n" s="6">
        <v>18292000</v>
      </c>
      <c r="G121" t="n" s="6">
        <v>19534000</v>
      </c>
    </row>
    <row r="122" spans="1:7">
      <c r="A122" t="s" s="3">
        <v>437</v>
      </c>
    </row>
    <row r="123" spans="1:7">
      <c r="A123" t="s" s="4">
        <v>438</v>
      </c>
      <c r="F123" t="s" s="4">
        <v>466</v>
      </c>
      <c r="G123" t="s" s="4">
        <v>467</v>
      </c>
    </row>
    <row r="124" spans="1:7">
      <c r="A124" t="s" s="4">
        <v>440</v>
      </c>
      <c r="C124" t="s" s="4">
        <v>468</v>
      </c>
    </row>
    <row r="125" spans="1:7">
      <c r="A125" t="s" s="3">
        <v>441</v>
      </c>
    </row>
    <row r="126" spans="1:7">
      <c r="A126" t="s" s="4">
        <v>419</v>
      </c>
      <c r="C126" t="n" s="6">
        <v>18292000</v>
      </c>
      <c r="D126" t="n" s="5">
        <v>19534000</v>
      </c>
      <c r="F126" t="n" s="6">
        <v>18292000</v>
      </c>
      <c r="G126" t="n" s="6">
        <v>19534000</v>
      </c>
    </row>
    <row r="127" spans="1:7">
      <c r="A127" t="s" s="4">
        <v>469</v>
      </c>
    </row>
    <row r="128" spans="1:7">
      <c r="A128" t="s" s="3">
        <v>413</v>
      </c>
    </row>
    <row r="129" spans="1:7">
      <c r="A129" t="s" s="4">
        <v>416</v>
      </c>
      <c r="C129" t="n" s="5">
        <v>18292000</v>
      </c>
      <c r="D129" t="n" s="5">
        <v>19534000</v>
      </c>
    </row>
    <row r="130" spans="1:7">
      <c r="A130" t="s" s="3">
        <v>417</v>
      </c>
    </row>
    <row r="131" spans="1:7">
      <c r="A131" t="s" s="4">
        <v>419</v>
      </c>
      <c r="C131" t="n" s="5">
        <v>18292000</v>
      </c>
      <c r="D131" t="n" s="5">
        <v>19534000</v>
      </c>
      <c r="F131" t="n" s="5">
        <v>18292000</v>
      </c>
      <c r="G131" t="n" s="5">
        <v>19534000</v>
      </c>
    </row>
    <row r="132" spans="1:7">
      <c r="A132" t="s" s="3">
        <v>441</v>
      </c>
    </row>
    <row r="133" spans="1:7">
      <c r="A133" t="s" s="4">
        <v>419</v>
      </c>
      <c r="C133" t="n" s="5">
        <v>18292000</v>
      </c>
      <c r="D133" t="n" s="5">
        <v>19534000</v>
      </c>
      <c r="F133" t="n" s="5">
        <v>18292000</v>
      </c>
      <c r="G133" t="n" s="5">
        <v>19534000</v>
      </c>
    </row>
    <row r="134" spans="1:7">
      <c r="A134" t="s" s="4">
        <v>470</v>
      </c>
    </row>
    <row r="135" spans="1:7">
      <c r="A135" t="s" s="3">
        <v>413</v>
      </c>
    </row>
    <row r="136" spans="1:7">
      <c r="A136" t="s" s="4">
        <v>416</v>
      </c>
      <c r="C136" t="n" s="5">
        <v>524000</v>
      </c>
      <c r="D136" t="n" s="5">
        <v>593000</v>
      </c>
    </row>
    <row r="137" spans="1:7">
      <c r="A137" t="s" s="3">
        <v>417</v>
      </c>
    </row>
    <row r="138" spans="1:7">
      <c r="A138" t="s" s="4">
        <v>419</v>
      </c>
      <c r="C138" t="n" s="5">
        <v>524000</v>
      </c>
      <c r="D138" t="n" s="5">
        <v>593000</v>
      </c>
      <c r="F138" t="n" s="5">
        <v>524000</v>
      </c>
      <c r="G138" t="n" s="5">
        <v>593000</v>
      </c>
    </row>
    <row r="139" spans="1:7">
      <c r="A139" t="s" s="3">
        <v>441</v>
      </c>
    </row>
    <row r="140" spans="1:7">
      <c r="A140" t="s" s="4">
        <v>419</v>
      </c>
      <c r="C140" t="n" s="5">
        <v>524000</v>
      </c>
      <c r="D140" t="n" s="5">
        <v>593000</v>
      </c>
      <c r="F140" t="n" s="5">
        <v>524000</v>
      </c>
      <c r="G140" t="n" s="5">
        <v>593000</v>
      </c>
    </row>
    <row r="141" spans="1:7">
      <c r="A141" t="s" s="4">
        <v>471</v>
      </c>
    </row>
    <row r="142" spans="1:7">
      <c r="A142" t="s" s="3">
        <v>413</v>
      </c>
    </row>
    <row r="143" spans="1:7">
      <c r="A143" t="s" s="4">
        <v>416</v>
      </c>
      <c r="C143" t="n" s="5">
        <v>524000</v>
      </c>
      <c r="D143" t="n" s="5">
        <v>593000</v>
      </c>
    </row>
    <row r="144" spans="1:7">
      <c r="A144" t="s" s="3">
        <v>417</v>
      </c>
    </row>
    <row r="145" spans="1:7">
      <c r="A145" t="s" s="4">
        <v>419</v>
      </c>
      <c r="C145" t="n" s="5">
        <v>524000</v>
      </c>
      <c r="D145" t="n" s="5">
        <v>593000</v>
      </c>
      <c r="F145" t="n" s="5">
        <v>524000</v>
      </c>
      <c r="G145" t="n" s="5">
        <v>593000</v>
      </c>
    </row>
    <row r="146" spans="1:7">
      <c r="A146" t="s" s="3">
        <v>441</v>
      </c>
    </row>
    <row r="147" spans="1:7">
      <c r="A147" t="s" s="4">
        <v>419</v>
      </c>
      <c r="C147" t="n" s="5">
        <v>524000</v>
      </c>
      <c r="D147" t="n" s="5">
        <v>593000</v>
      </c>
      <c r="F147" t="n" s="5">
        <v>524000</v>
      </c>
      <c r="G147" t="n" s="5">
        <v>593000</v>
      </c>
    </row>
    <row r="148" spans="1:7">
      <c r="A148" t="s" s="4">
        <v>472</v>
      </c>
    </row>
    <row r="149" spans="1:7">
      <c r="A149" t="s" s="3">
        <v>413</v>
      </c>
    </row>
    <row r="150" spans="1:7">
      <c r="A150" t="s" s="4">
        <v>416</v>
      </c>
      <c r="C150" t="n" s="5">
        <v>3284000</v>
      </c>
      <c r="D150" t="n" s="5">
        <v>1773000</v>
      </c>
    </row>
    <row r="151" spans="1:7">
      <c r="A151" t="s" s="3">
        <v>417</v>
      </c>
    </row>
    <row r="152" spans="1:7">
      <c r="A152" t="s" s="4">
        <v>419</v>
      </c>
      <c r="C152" t="n" s="5">
        <v>3284000</v>
      </c>
      <c r="D152" t="n" s="5">
        <v>1773000</v>
      </c>
      <c r="F152" t="n" s="5">
        <v>3284000</v>
      </c>
      <c r="G152" t="n" s="5">
        <v>1773000</v>
      </c>
    </row>
    <row r="153" spans="1:7">
      <c r="A153" t="s" s="3">
        <v>441</v>
      </c>
    </row>
    <row r="154" spans="1:7">
      <c r="A154" t="s" s="4">
        <v>419</v>
      </c>
      <c r="C154" t="n" s="5">
        <v>3284000</v>
      </c>
      <c r="D154" t="n" s="5">
        <v>1773000</v>
      </c>
      <c r="F154" t="n" s="5">
        <v>3284000</v>
      </c>
      <c r="G154" t="n" s="5">
        <v>1773000</v>
      </c>
    </row>
    <row r="155" spans="1:7">
      <c r="A155" t="s" s="4">
        <v>473</v>
      </c>
    </row>
    <row r="156" spans="1:7">
      <c r="A156" t="s" s="3">
        <v>413</v>
      </c>
    </row>
    <row r="157" spans="1:7">
      <c r="A157" t="s" s="4">
        <v>416</v>
      </c>
      <c r="C157" t="n" s="5">
        <v>3284000</v>
      </c>
      <c r="D157" t="n" s="5">
        <v>1773000</v>
      </c>
    </row>
    <row r="158" spans="1:7">
      <c r="A158" t="s" s="3">
        <v>417</v>
      </c>
    </row>
    <row r="159" spans="1:7">
      <c r="A159" t="s" s="4">
        <v>419</v>
      </c>
      <c r="C159" t="n" s="5">
        <v>3284000</v>
      </c>
      <c r="D159" t="n" s="5">
        <v>1773000</v>
      </c>
      <c r="F159" t="n" s="5">
        <v>3284000</v>
      </c>
      <c r="G159" t="n" s="5">
        <v>1773000</v>
      </c>
    </row>
    <row r="160" spans="1:7">
      <c r="A160" t="s" s="3">
        <v>441</v>
      </c>
    </row>
    <row r="161" spans="1:7">
      <c r="A161" t="s" s="4">
        <v>419</v>
      </c>
      <c r="C161" t="n" s="5">
        <v>3284000</v>
      </c>
      <c r="D161" t="n" s="5">
        <v>1773000</v>
      </c>
      <c r="F161" t="n" s="5">
        <v>3284000</v>
      </c>
      <c r="G161" t="n" s="5">
        <v>1773000</v>
      </c>
    </row>
    <row r="162" spans="1:7">
      <c r="A162" t="s" s="4">
        <v>474</v>
      </c>
    </row>
    <row r="163" spans="1:7">
      <c r="A163" t="s" s="3">
        <v>413</v>
      </c>
    </row>
    <row r="164" spans="1:7">
      <c r="A164" t="s" s="4">
        <v>416</v>
      </c>
      <c r="C164" t="n" s="5">
        <v>1857000</v>
      </c>
      <c r="D164" t="n" s="5">
        <v>1771000</v>
      </c>
    </row>
    <row r="165" spans="1:7">
      <c r="A165" t="s" s="3">
        <v>417</v>
      </c>
    </row>
    <row r="166" spans="1:7">
      <c r="A166" t="s" s="4">
        <v>419</v>
      </c>
      <c r="C166" t="n" s="5">
        <v>1857000</v>
      </c>
      <c r="D166" t="n" s="5">
        <v>1771000</v>
      </c>
      <c r="F166" t="n" s="5">
        <v>1857000</v>
      </c>
      <c r="G166" t="n" s="5">
        <v>1771000</v>
      </c>
    </row>
    <row r="167" spans="1:7">
      <c r="A167" t="s" s="3">
        <v>441</v>
      </c>
    </row>
    <row r="168" spans="1:7">
      <c r="A168" t="s" s="4">
        <v>419</v>
      </c>
      <c r="C168" t="n" s="5">
        <v>1857000</v>
      </c>
      <c r="D168" t="n" s="5">
        <v>1771000</v>
      </c>
      <c r="F168" t="n" s="5">
        <v>1857000</v>
      </c>
      <c r="G168" t="n" s="5">
        <v>1771000</v>
      </c>
    </row>
    <row r="169" spans="1:7">
      <c r="A169" t="s" s="4">
        <v>475</v>
      </c>
    </row>
    <row r="170" spans="1:7">
      <c r="A170" t="s" s="3">
        <v>413</v>
      </c>
    </row>
    <row r="171" spans="1:7">
      <c r="A171" t="s" s="4">
        <v>416</v>
      </c>
      <c r="C171" t="n" s="5">
        <v>1857000</v>
      </c>
      <c r="D171" t="n" s="5">
        <v>1771000</v>
      </c>
    </row>
    <row r="172" spans="1:7">
      <c r="A172" t="s" s="3">
        <v>417</v>
      </c>
    </row>
    <row r="173" spans="1:7">
      <c r="A173" t="s" s="4">
        <v>419</v>
      </c>
      <c r="C173" t="n" s="5">
        <v>1857000</v>
      </c>
      <c r="D173" t="n" s="5">
        <v>1771000</v>
      </c>
      <c r="F173" t="n" s="5">
        <v>1857000</v>
      </c>
      <c r="G173" t="n" s="5">
        <v>1771000</v>
      </c>
    </row>
    <row r="174" spans="1:7">
      <c r="A174" t="s" s="3">
        <v>441</v>
      </c>
    </row>
    <row r="175" spans="1:7">
      <c r="A175" t="s" s="4">
        <v>419</v>
      </c>
      <c r="C175" t="n" s="5">
        <v>1857000</v>
      </c>
      <c r="D175" t="n" s="5">
        <v>1771000</v>
      </c>
      <c r="F175" t="n" s="5">
        <v>1857000</v>
      </c>
      <c r="G175" t="n" s="5">
        <v>1771000</v>
      </c>
    </row>
    <row r="176" spans="1:7">
      <c r="A176" t="s" s="4">
        <v>476</v>
      </c>
    </row>
    <row r="177" spans="1:7">
      <c r="A177" t="s" s="3">
        <v>413</v>
      </c>
    </row>
    <row r="178" spans="1:7">
      <c r="A178" t="s" s="4">
        <v>416</v>
      </c>
      <c r="C178" t="n" s="5">
        <v>902000</v>
      </c>
    </row>
    <row r="179" spans="1:7">
      <c r="A179" t="s" s="3">
        <v>417</v>
      </c>
    </row>
    <row r="180" spans="1:7">
      <c r="A180" t="s" s="4">
        <v>419</v>
      </c>
      <c r="C180" t="n" s="5">
        <v>902000</v>
      </c>
      <c r="F180" t="n" s="5">
        <v>902000</v>
      </c>
    </row>
    <row r="181" spans="1:7">
      <c r="A181" t="s" s="3">
        <v>441</v>
      </c>
    </row>
    <row r="182" spans="1:7">
      <c r="A182" t="s" s="4">
        <v>419</v>
      </c>
      <c r="C182" t="n" s="5">
        <v>902000</v>
      </c>
      <c r="F182" t="n" s="5">
        <v>902000</v>
      </c>
    </row>
    <row r="183" spans="1:7">
      <c r="A183" t="s" s="4">
        <v>477</v>
      </c>
    </row>
    <row r="184" spans="1:7">
      <c r="A184" t="s" s="3">
        <v>413</v>
      </c>
    </row>
    <row r="185" spans="1:7">
      <c r="A185" t="s" s="4">
        <v>416</v>
      </c>
      <c r="C185" t="n" s="5">
        <v>902000</v>
      </c>
      <c r="D185" t="n" s="5">
        <v>714000</v>
      </c>
    </row>
    <row r="186" spans="1:7">
      <c r="A186" t="s" s="3">
        <v>417</v>
      </c>
    </row>
    <row r="187" spans="1:7">
      <c r="A187" t="s" s="4">
        <v>419</v>
      </c>
      <c r="C187" t="n" s="5">
        <v>902000</v>
      </c>
      <c r="D187" t="n" s="5">
        <v>714000</v>
      </c>
      <c r="F187" t="n" s="5">
        <v>902000</v>
      </c>
      <c r="G187" t="n" s="5">
        <v>714000</v>
      </c>
    </row>
    <row r="188" spans="1:7">
      <c r="A188" t="s" s="3">
        <v>441</v>
      </c>
    </row>
    <row r="189" spans="1:7">
      <c r="A189" t="s" s="4">
        <v>419</v>
      </c>
      <c r="C189" t="n" s="5">
        <v>902000</v>
      </c>
      <c r="D189" t="n" s="5">
        <v>714000</v>
      </c>
      <c r="F189" t="n" s="5">
        <v>902000</v>
      </c>
      <c r="G189" t="n" s="5">
        <v>714000</v>
      </c>
    </row>
    <row r="190" spans="1:7">
      <c r="A190" t="s" s="4">
        <v>478</v>
      </c>
    </row>
    <row r="191" spans="1:7">
      <c r="A191" t="s" s="3">
        <v>413</v>
      </c>
    </row>
    <row r="192" spans="1:7">
      <c r="A192" t="s" s="4">
        <v>416</v>
      </c>
      <c r="C192" t="n" s="5">
        <v>734000</v>
      </c>
    </row>
    <row r="193" spans="1:7">
      <c r="A193" t="s" s="3">
        <v>417</v>
      </c>
    </row>
    <row r="194" spans="1:7">
      <c r="A194" t="s" s="4">
        <v>419</v>
      </c>
      <c r="C194" t="n" s="5">
        <v>734000</v>
      </c>
      <c r="F194" t="n" s="5">
        <v>734000</v>
      </c>
    </row>
    <row r="195" spans="1:7">
      <c r="A195" t="s" s="3">
        <v>441</v>
      </c>
    </row>
    <row r="196" spans="1:7">
      <c r="A196" t="s" s="4">
        <v>419</v>
      </c>
      <c r="C196" t="n" s="5">
        <v>734000</v>
      </c>
      <c r="F196" t="n" s="5">
        <v>734000</v>
      </c>
    </row>
    <row r="197" spans="1:7">
      <c r="A197" t="s" s="4">
        <v>479</v>
      </c>
    </row>
    <row r="198" spans="1:7">
      <c r="A198" t="s" s="3">
        <v>413</v>
      </c>
    </row>
    <row r="199" spans="1:7">
      <c r="A199" t="s" s="4">
        <v>416</v>
      </c>
      <c r="C199" t="n" s="5">
        <v>734000</v>
      </c>
      <c r="D199" t="n" s="5">
        <v>577000</v>
      </c>
    </row>
    <row r="200" spans="1:7">
      <c r="A200" t="s" s="3">
        <v>417</v>
      </c>
    </row>
    <row r="201" spans="1:7">
      <c r="A201" t="s" s="4">
        <v>419</v>
      </c>
      <c r="C201" t="n" s="5">
        <v>734000</v>
      </c>
      <c r="D201" t="n" s="5">
        <v>577000</v>
      </c>
      <c r="F201" t="n" s="5">
        <v>734000</v>
      </c>
      <c r="G201" t="n" s="5">
        <v>577000</v>
      </c>
    </row>
    <row r="202" spans="1:7">
      <c r="A202" t="s" s="3">
        <v>441</v>
      </c>
    </row>
    <row r="203" spans="1:7">
      <c r="A203" t="s" s="4">
        <v>419</v>
      </c>
      <c r="C203" t="n" s="5">
        <v>734000</v>
      </c>
      <c r="D203" t="n" s="5">
        <v>577000</v>
      </c>
      <c r="F203" t="n" s="5">
        <v>734000</v>
      </c>
      <c r="G203" t="n" s="5">
        <v>577000</v>
      </c>
    </row>
    <row r="204" spans="1:7">
      <c r="A204" t="s" s="4">
        <v>480</v>
      </c>
    </row>
    <row r="205" spans="1:7">
      <c r="A205" t="s" s="3">
        <v>413</v>
      </c>
    </row>
    <row r="206" spans="1:7">
      <c r="A206" t="s" s="4">
        <v>416</v>
      </c>
      <c r="C206" t="n" s="5">
        <v>7301000</v>
      </c>
      <c r="D206" t="n" s="5">
        <v>5428000</v>
      </c>
    </row>
    <row r="207" spans="1:7">
      <c r="A207" t="s" s="3">
        <v>417</v>
      </c>
    </row>
    <row r="208" spans="1:7">
      <c r="A208" t="s" s="4">
        <v>419</v>
      </c>
      <c r="C208" t="n" s="6">
        <v>7301000</v>
      </c>
      <c r="D208" t="n" s="5">
        <v>5428000</v>
      </c>
      <c r="F208" t="n" s="6">
        <v>7301000</v>
      </c>
      <c r="G208" t="n" s="6">
        <v>5428000</v>
      </c>
    </row>
    <row r="209" spans="1:7">
      <c r="A209" t="s" s="3">
        <v>437</v>
      </c>
    </row>
    <row r="210" spans="1:7">
      <c r="A210" t="s" s="4">
        <v>438</v>
      </c>
      <c r="F210" t="s" s="4">
        <v>481</v>
      </c>
      <c r="G210" t="s" s="4">
        <v>482</v>
      </c>
    </row>
    <row r="211" spans="1:7">
      <c r="A211" t="s" s="4">
        <v>440</v>
      </c>
      <c r="C211" t="s" s="4">
        <v>483</v>
      </c>
    </row>
    <row r="212" spans="1:7">
      <c r="A212" t="s" s="3">
        <v>441</v>
      </c>
    </row>
    <row r="213" spans="1:7">
      <c r="A213" t="s" s="4">
        <v>419</v>
      </c>
      <c r="C213" t="n" s="6">
        <v>7301000</v>
      </c>
      <c r="D213" t="n" s="5">
        <v>5428000</v>
      </c>
      <c r="F213" t="n" s="6">
        <v>7301000</v>
      </c>
      <c r="G213" t="n" s="6">
        <v>5428000</v>
      </c>
    </row>
    <row r="214" spans="1:7">
      <c r="A214" t="s" s="4">
        <v>484</v>
      </c>
    </row>
    <row r="215" spans="1:7">
      <c r="A215" t="s" s="3">
        <v>413</v>
      </c>
    </row>
    <row r="216" spans="1:7">
      <c r="A216" t="s" s="4">
        <v>416</v>
      </c>
      <c r="C216" t="n" s="5">
        <v>5665000</v>
      </c>
      <c r="D216" t="n" s="5">
        <v>4137000</v>
      </c>
    </row>
    <row r="217" spans="1:7">
      <c r="A217" t="s" s="3">
        <v>417</v>
      </c>
    </row>
    <row r="218" spans="1:7">
      <c r="A218" t="s" s="4">
        <v>419</v>
      </c>
      <c r="C218" t="n" s="5">
        <v>5665000</v>
      </c>
      <c r="D218" t="n" s="5">
        <v>4137000</v>
      </c>
      <c r="F218" t="n" s="5">
        <v>5665000</v>
      </c>
      <c r="G218" t="n" s="5">
        <v>4137000</v>
      </c>
    </row>
    <row r="219" spans="1:7">
      <c r="A219" t="s" s="3">
        <v>441</v>
      </c>
    </row>
    <row r="220" spans="1:7">
      <c r="A220" t="s" s="4">
        <v>419</v>
      </c>
      <c r="C220" t="n" s="5">
        <v>5665000</v>
      </c>
      <c r="D220" t="n" s="5">
        <v>4137000</v>
      </c>
      <c r="F220" t="n" s="5">
        <v>5665000</v>
      </c>
      <c r="G220" t="n" s="5">
        <v>4137000</v>
      </c>
    </row>
    <row r="221" spans="1:7">
      <c r="A221" t="s" s="4">
        <v>485</v>
      </c>
    </row>
    <row r="222" spans="1:7">
      <c r="A222" t="s" s="3">
        <v>413</v>
      </c>
    </row>
    <row r="223" spans="1:7">
      <c r="A223" t="s" s="4">
        <v>416</v>
      </c>
      <c r="C223" t="n" s="5">
        <v>1636000</v>
      </c>
      <c r="D223" t="n" s="5">
        <v>1291000</v>
      </c>
    </row>
    <row r="224" spans="1:7">
      <c r="A224" t="s" s="3">
        <v>417</v>
      </c>
    </row>
    <row r="225" spans="1:7">
      <c r="A225" t="s" s="4">
        <v>419</v>
      </c>
      <c r="C225" t="n" s="5">
        <v>1636000</v>
      </c>
      <c r="D225" t="n" s="5">
        <v>1291000</v>
      </c>
      <c r="F225" t="n" s="5">
        <v>1636000</v>
      </c>
      <c r="G225" t="n" s="5">
        <v>1291000</v>
      </c>
    </row>
    <row r="226" spans="1:7">
      <c r="A226" t="s" s="3">
        <v>441</v>
      </c>
    </row>
    <row r="227" spans="1:7">
      <c r="A227" t="s" s="4">
        <v>419</v>
      </c>
      <c r="C227" t="n" s="6">
        <v>1636000</v>
      </c>
      <c r="D227" t="n" s="5">
        <v>1291000</v>
      </c>
      <c r="F227" t="n" s="6">
        <v>1636000</v>
      </c>
      <c r="G227" t="n" s="6">
        <v>1291000</v>
      </c>
    </row>
    <row r="228" spans="1:7">
      <c r="A228" t="s" s="4">
        <v>486</v>
      </c>
    </row>
    <row r="229" spans="1:7">
      <c r="A229" t="s" s="3">
        <v>437</v>
      </c>
    </row>
    <row r="230" spans="1:7">
      <c r="A230" t="s" s="4">
        <v>438</v>
      </c>
      <c r="F230" t="s" s="4">
        <v>482</v>
      </c>
      <c r="G230" t="s" s="4">
        <v>461</v>
      </c>
    </row>
    <row r="231" spans="1:7">
      <c r="A231" t="s" s="4">
        <v>440</v>
      </c>
      <c r="C231" t="s" s="4">
        <v>487</v>
      </c>
    </row>
    <row r="232" spans="1:7">
      <c r="A232" t="s" s="4">
        <v>488</v>
      </c>
    </row>
    <row r="233" spans="1:7">
      <c r="A233" t="s" s="3">
        <v>441</v>
      </c>
    </row>
    <row r="234" spans="1:7">
      <c r="A234" t="s" s="4">
        <v>457</v>
      </c>
      <c r="F234" t="s" s="4">
        <v>489</v>
      </c>
    </row>
    <row r="235" spans="1:7">
      <c r="A235" t="s" s="4">
        <v>490</v>
      </c>
    </row>
    <row r="236" spans="1:7">
      <c r="A236" t="s" s="3">
        <v>413</v>
      </c>
    </row>
    <row r="237" spans="1:7">
      <c r="A237" t="s" s="4">
        <v>416</v>
      </c>
      <c r="C237" t="n" s="6">
        <v>4319000</v>
      </c>
      <c r="D237" t="n" s="5">
        <v>3687000</v>
      </c>
    </row>
    <row r="238" spans="1:7">
      <c r="A238" t="s" s="3">
        <v>417</v>
      </c>
    </row>
    <row r="239" spans="1:7">
      <c r="A239" t="s" s="4">
        <v>419</v>
      </c>
      <c r="C239" t="n" s="5">
        <v>4319000</v>
      </c>
      <c r="D239" t="n" s="5">
        <v>3687000</v>
      </c>
      <c r="F239" t="n" s="6">
        <v>4319000</v>
      </c>
      <c r="G239" t="n" s="6">
        <v>3687000</v>
      </c>
    </row>
    <row r="240" spans="1:7">
      <c r="A240" t="s" s="3">
        <v>441</v>
      </c>
    </row>
    <row r="241" spans="1:7">
      <c r="A241" t="s" s="4">
        <v>419</v>
      </c>
      <c r="C241" t="n" s="5">
        <v>4319000</v>
      </c>
      <c r="D241" t="n" s="5">
        <v>3687000</v>
      </c>
      <c r="F241" t="n" s="5">
        <v>4319000</v>
      </c>
      <c r="G241" t="n" s="5">
        <v>3687000</v>
      </c>
    </row>
    <row r="242" spans="1:7">
      <c r="A242" t="s" s="4">
        <v>491</v>
      </c>
    </row>
    <row r="243" spans="1:7">
      <c r="A243" t="s" s="3">
        <v>413</v>
      </c>
    </row>
    <row r="244" spans="1:7">
      <c r="A244" t="s" s="4">
        <v>416</v>
      </c>
      <c r="C244" t="n" s="5">
        <v>4319000</v>
      </c>
      <c r="D244" t="n" s="5">
        <v>3687000</v>
      </c>
    </row>
    <row r="245" spans="1:7">
      <c r="A245" t="s" s="3">
        <v>417</v>
      </c>
    </row>
    <row r="246" spans="1:7">
      <c r="A246" t="s" s="4">
        <v>419</v>
      </c>
      <c r="C246" t="n" s="5">
        <v>4319000</v>
      </c>
      <c r="D246" t="n" s="5">
        <v>3687000</v>
      </c>
      <c r="F246" t="n" s="5">
        <v>4319000</v>
      </c>
      <c r="G246" t="n" s="5">
        <v>3687000</v>
      </c>
    </row>
    <row r="247" spans="1:7">
      <c r="A247" t="s" s="3">
        <v>441</v>
      </c>
    </row>
    <row r="248" spans="1:7">
      <c r="A248" t="s" s="4">
        <v>419</v>
      </c>
      <c r="C248" t="n" s="6">
        <v>4319000</v>
      </c>
      <c r="D248" t="n" s="6">
        <v>3687000</v>
      </c>
      <c r="F248" t="n" s="6">
        <v>4319000</v>
      </c>
      <c r="G248" t="n" s="6">
        <v>3687000</v>
      </c>
    </row>
    <row r="249" spans="1:7">
      <c r="A249" t="s" s="4">
        <v>492</v>
      </c>
    </row>
    <row r="250" spans="1:7">
      <c r="A250" t="s" s="3">
        <v>437</v>
      </c>
    </row>
    <row r="251" spans="1:7">
      <c r="A251" t="s" s="4">
        <v>438</v>
      </c>
      <c r="F251" t="s" s="4">
        <v>435</v>
      </c>
      <c r="G251" t="s" s="4">
        <v>435</v>
      </c>
    </row>
    <row r="252" spans="1:7">
      <c r="A252" t="s" s="4">
        <v>440</v>
      </c>
      <c r="C252" t="s" s="4">
        <v>493</v>
      </c>
    </row>
    <row r="253" spans="1:7">
      <c r="A253" t="s" s="4">
        <v>494</v>
      </c>
    </row>
    <row r="254" spans="1:7">
      <c r="A254" t="s" s="3">
        <v>437</v>
      </c>
    </row>
    <row r="255" spans="1:7">
      <c r="A255" t="s" s="4">
        <v>438</v>
      </c>
      <c r="F255" t="s" s="4">
        <v>495</v>
      </c>
      <c r="G255" t="s" s="4">
        <v>461</v>
      </c>
    </row>
    <row r="256" spans="1:7">
      <c r="A256" t="s" s="4">
        <v>440</v>
      </c>
      <c r="C256" t="s" s="4">
        <v>496</v>
      </c>
    </row>
    <row r="257" spans="1:7">
      <c r="A257" t="s" s="4">
        <v>497</v>
      </c>
    </row>
    <row r="258" spans="1:7">
      <c r="A258" t="s" s="3">
        <v>413</v>
      </c>
    </row>
    <row r="259" spans="1:7">
      <c r="A259" t="s" s="4">
        <v>498</v>
      </c>
      <c r="B259" t="n" s="5">
        <v>500000</v>
      </c>
    </row>
    <row r="260" spans="1:7">
      <c r="A260" t="s" s="3">
        <v>441</v>
      </c>
    </row>
    <row r="261" spans="1:7">
      <c r="A261" t="s" s="4">
        <v>498</v>
      </c>
      <c r="B261" t="n" s="6">
        <v>500000</v>
      </c>
    </row>
    <row r="262" spans="1:7">
      <c r="A262" t="s" s="4">
        <v>334</v>
      </c>
    </row>
    <row r="263" spans="1:7">
      <c r="A263" t="s" s="3">
        <v>446</v>
      </c>
    </row>
    <row r="264" spans="1:7">
      <c r="A264" t="s" s="4">
        <v>499</v>
      </c>
      <c r="F264" t="n" s="6">
        <v>-230000</v>
      </c>
      <c r="G264" t="n" s="6">
        <v>-316000</v>
      </c>
    </row>
    <row r="265" spans="1:7">
      <c r="A265" t="s" s="4">
        <v>500</v>
      </c>
      <c r="F265" t="n" s="5">
        <v>7391000</v>
      </c>
      <c r="G265" t="n" s="5">
        <v>5824000</v>
      </c>
    </row>
    <row r="266" spans="1:7">
      <c r="A266" t="s" s="4">
        <v>447</v>
      </c>
      <c r="F266" t="n" s="5">
        <v>7161000</v>
      </c>
      <c r="G266" t="n" s="5">
        <v>5508000</v>
      </c>
    </row>
    <row r="267" spans="1:7">
      <c r="A267" t="s" s="4">
        <v>501</v>
      </c>
    </row>
    <row r="268" spans="1:7">
      <c r="A268" t="s" s="3">
        <v>441</v>
      </c>
    </row>
    <row r="269" spans="1:7">
      <c r="A269" t="s" s="4">
        <v>502</v>
      </c>
      <c r="C269" t="n" s="6">
        <v>60000</v>
      </c>
    </row>
    <row r="270" spans="1:7">
      <c r="A270" t="s" s="3">
        <v>444</v>
      </c>
    </row>
    <row r="271" spans="1:7">
      <c r="A271" t="s" s="4">
        <v>503</v>
      </c>
      <c r="F271" t="n" s="5">
        <v>100000</v>
      </c>
    </row>
    <row r="272" spans="1:7">
      <c r="A272" t="s" s="4">
        <v>504</v>
      </c>
      <c r="F272" t="n" s="6">
        <v>977000</v>
      </c>
      <c r="G272" t="n" s="6">
        <v>9070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505</v>
      </c>
      <c r="B1" t="s" s="2">
        <v>1</v>
      </c>
    </row>
    <row r="2" spans="1:4">
      <c r="B2" t="s" s="2">
        <v>2</v>
      </c>
      <c r="C2" t="s" s="2">
        <v>30</v>
      </c>
      <c r="D2" t="s" s="2">
        <v>31</v>
      </c>
    </row>
    <row r="3" spans="1:4">
      <c r="A3" t="s" s="3">
        <v>180</v>
      </c>
    </row>
    <row r="4" spans="1:4">
      <c r="A4" t="s" s="4">
        <v>506</v>
      </c>
      <c r="B4" t="n" s="6">
        <v>50000</v>
      </c>
    </row>
    <row r="5" spans="1:4">
      <c r="A5" t="s" s="4">
        <v>507</v>
      </c>
      <c r="B5" t="n" s="6">
        <v>532712</v>
      </c>
      <c r="C5" t="n" s="6">
        <v>595249</v>
      </c>
      <c r="D5" t="n" s="6">
        <v>587359</v>
      </c>
    </row>
    <row r="6" spans="1:4">
      <c r="A6" t="s" s="4">
        <v>508</v>
      </c>
      <c r="B6" t="n" s="5">
        <v>400000</v>
      </c>
    </row>
    <row r="7" spans="1:4">
      <c r="A7" t="s" s="4">
        <v>509</v>
      </c>
      <c r="B7" t="n" s="5">
        <v>67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510</v>
      </c>
      <c r="B1" t="s" s="2">
        <v>511</v>
      </c>
      <c r="C1" t="s" s="2">
        <v>2</v>
      </c>
      <c r="D1" t="s" s="2">
        <v>30</v>
      </c>
    </row>
    <row r="2" spans="1:4">
      <c r="A2" t="s" s="3">
        <v>512</v>
      </c>
    </row>
    <row r="3" spans="1:4">
      <c r="A3" t="s" s="4">
        <v>513</v>
      </c>
      <c r="C3" t="n" s="6">
        <v>126000</v>
      </c>
      <c r="D3" t="n" s="6">
        <v>691000</v>
      </c>
    </row>
    <row r="4" spans="1:4">
      <c r="A4" t="s" s="4">
        <v>514</v>
      </c>
      <c r="B4" t="s" s="4">
        <v>515</v>
      </c>
    </row>
    <row r="5" spans="1:4">
      <c r="A5" t="s" s="4">
        <v>516</v>
      </c>
    </row>
    <row r="6" spans="1:4">
      <c r="A6" t="s" s="3">
        <v>512</v>
      </c>
    </row>
    <row r="7" spans="1:4">
      <c r="A7" t="s" s="4">
        <v>517</v>
      </c>
      <c r="C7" t="n" s="6">
        <v>40000000</v>
      </c>
    </row>
    <row r="8" spans="1:4">
      <c r="A8" t="s" s="4">
        <v>514</v>
      </c>
      <c r="C8" t="s" s="4">
        <v>518</v>
      </c>
    </row>
    <row r="9" spans="1:4">
      <c r="A9" t="s" s="4">
        <v>519</v>
      </c>
      <c r="C9" t="s" s="4">
        <v>5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521</v>
      </c>
      <c r="B1" t="s" s="2">
        <v>1</v>
      </c>
    </row>
    <row r="2" spans="1:3">
      <c r="B2" t="s" s="2">
        <v>2</v>
      </c>
      <c r="C2" t="s" s="2">
        <v>30</v>
      </c>
    </row>
    <row r="3" spans="1:3">
      <c r="A3" t="s" s="3">
        <v>522</v>
      </c>
    </row>
    <row r="4" spans="1:3">
      <c r="A4" t="s" s="4">
        <v>523</v>
      </c>
      <c r="B4" t="n" s="6">
        <v>3000000</v>
      </c>
      <c r="C4" t="n" s="6">
        <v>3240000</v>
      </c>
    </row>
    <row r="5" spans="1:3">
      <c r="A5" t="s" s="4">
        <v>322</v>
      </c>
      <c r="B5" t="n" s="5">
        <v>2916000</v>
      </c>
      <c r="C5" t="n" s="5">
        <v>3149000</v>
      </c>
    </row>
    <row r="6" spans="1:3">
      <c r="A6" t="s" s="3">
        <v>524</v>
      </c>
    </row>
    <row r="7" spans="1:3">
      <c r="A7" t="s" s="4">
        <v>525</v>
      </c>
      <c r="B7" t="n" s="5">
        <v>1500000</v>
      </c>
    </row>
    <row r="8" spans="1:3">
      <c r="A8" t="s" s="3">
        <v>526</v>
      </c>
    </row>
    <row r="9" spans="1:3">
      <c r="A9" t="n" s="5">
        <v>2016</v>
      </c>
      <c r="B9" t="n" s="5">
        <v>1500000</v>
      </c>
    </row>
    <row r="10" spans="1:3">
      <c r="A10" t="n" s="5">
        <v>2017</v>
      </c>
      <c r="B10" t="n" s="5">
        <v>1500000</v>
      </c>
    </row>
    <row r="11" spans="1:3">
      <c r="A11" t="n" s="5">
        <v>2018</v>
      </c>
      <c r="B11" t="n" s="5">
        <v>1500000</v>
      </c>
    </row>
    <row r="12" spans="1:3">
      <c r="A12" t="n" s="5">
        <v>2019</v>
      </c>
      <c r="B12" t="n" s="5">
        <v>1500000</v>
      </c>
    </row>
    <row r="13" spans="1:3">
      <c r="A13" t="s" s="4">
        <v>527</v>
      </c>
      <c r="B13" t="n" s="5">
        <v>47500000</v>
      </c>
    </row>
    <row r="14" spans="1:3">
      <c r="A14" t="s" s="4">
        <v>528</v>
      </c>
      <c r="B14" t="n" s="5">
        <v>52935000</v>
      </c>
      <c r="C14" t="n" s="6">
        <v>55576000</v>
      </c>
    </row>
    <row r="15" spans="1:3">
      <c r="A15" t="s" s="3">
        <v>529</v>
      </c>
    </row>
    <row r="16" spans="1:3">
      <c r="A16" t="s" s="4">
        <v>530</v>
      </c>
      <c r="B16" t="n" s="6">
        <v>2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t="s" s="1">
        <v>531</v>
      </c>
      <c r="C1" t="s" s="2">
        <v>532</v>
      </c>
      <c r="K1" t="s" s="2">
        <v>1</v>
      </c>
    </row>
    <row r="2" spans="1:14">
      <c r="C2" t="s" s="2">
        <v>2</v>
      </c>
      <c r="D2" t="s" s="2">
        <v>533</v>
      </c>
      <c r="E2" t="s" s="2">
        <v>4</v>
      </c>
      <c r="F2" t="s" s="2">
        <v>534</v>
      </c>
      <c r="G2" t="s" s="2">
        <v>30</v>
      </c>
      <c r="H2" t="s" s="2">
        <v>535</v>
      </c>
      <c r="I2" t="s" s="2">
        <v>536</v>
      </c>
      <c r="J2" t="s" s="2">
        <v>537</v>
      </c>
      <c r="K2" t="s" s="2">
        <v>2</v>
      </c>
      <c r="M2" t="s" s="2">
        <v>30</v>
      </c>
      <c r="N2" t="s" s="2">
        <v>31</v>
      </c>
    </row>
    <row r="3" spans="1:14">
      <c r="A3" t="s" s="3">
        <v>192</v>
      </c>
    </row>
    <row r="4" spans="1:14">
      <c r="A4" t="s" s="4">
        <v>538</v>
      </c>
      <c r="K4" t="n" s="5">
        <v>65000</v>
      </c>
      <c r="M4" t="n" s="5">
        <v>74000</v>
      </c>
      <c r="N4" t="n" s="5">
        <v>68000</v>
      </c>
    </row>
    <row r="5" spans="1:14">
      <c r="A5" t="s" s="3">
        <v>539</v>
      </c>
    </row>
    <row r="6" spans="1:14">
      <c r="A6" t="s" s="4">
        <v>61</v>
      </c>
      <c r="C6" t="n" s="6">
        <v>-4464</v>
      </c>
      <c r="D6" t="n" s="6">
        <v>4155136</v>
      </c>
      <c r="E6" t="n" s="6">
        <v>2656534</v>
      </c>
      <c r="F6" t="n" s="6">
        <v>-311125</v>
      </c>
      <c r="G6" t="n" s="6">
        <v>-112634</v>
      </c>
      <c r="H6" t="n" s="6">
        <v>5173624</v>
      </c>
      <c r="I6" t="n" s="6">
        <v>79409</v>
      </c>
      <c r="J6" t="n" s="6">
        <v>3134729</v>
      </c>
      <c r="K6" t="n" s="6">
        <v>6496081</v>
      </c>
      <c r="M6" t="n" s="6">
        <v>8275128</v>
      </c>
      <c r="N6" t="n" s="6">
        <v>7200776</v>
      </c>
    </row>
    <row r="7" spans="1:14">
      <c r="A7" t="s" s="4">
        <v>540</v>
      </c>
      <c r="K7" t="n" s="5">
        <v>5639791</v>
      </c>
      <c r="M7" t="n" s="5">
        <v>5289911</v>
      </c>
      <c r="N7" t="n" s="5">
        <v>4951002</v>
      </c>
    </row>
    <row r="8" spans="1:14">
      <c r="A8" t="s" s="4">
        <v>541</v>
      </c>
      <c r="K8" t="n" s="5">
        <v>-5639791</v>
      </c>
      <c r="M8" t="n" s="5">
        <v>-5289911</v>
      </c>
      <c r="N8" t="n" s="5">
        <v>-4951002</v>
      </c>
    </row>
    <row r="9" spans="1:14">
      <c r="A9" t="s" s="4">
        <v>542</v>
      </c>
      <c r="K9" t="n" s="6">
        <v>856000</v>
      </c>
      <c r="M9" t="n" s="6">
        <v>2985000</v>
      </c>
      <c r="N9" t="n" s="6">
        <v>2250000</v>
      </c>
    </row>
    <row r="10" spans="1:14">
      <c r="A10" t="s" s="4">
        <v>543</v>
      </c>
      <c r="B10" t="s" s="4">
        <v>544</v>
      </c>
      <c r="K10" t="s" s="4">
        <v>545</v>
      </c>
      <c r="M10" t="s" s="4">
        <v>545</v>
      </c>
      <c r="N10" t="s" s="4">
        <v>545</v>
      </c>
    </row>
    <row r="11" spans="1:14">
      <c r="A11" t="s" s="4">
        <v>546</v>
      </c>
      <c r="K11" t="n" s="6">
        <v>851000</v>
      </c>
      <c r="M11" t="n" s="6">
        <v>2966000</v>
      </c>
      <c r="N11" t="n" s="6">
        <v>2238000</v>
      </c>
    </row>
    <row r="12" spans="1:14">
      <c r="A12" t="s" s="4">
        <v>547</v>
      </c>
      <c r="K12" t="n" s="5">
        <v>5609000</v>
      </c>
      <c r="M12" t="n" s="5">
        <v>5263000</v>
      </c>
      <c r="N12" t="n" s="5">
        <v>4930000</v>
      </c>
    </row>
    <row r="13" spans="1:14">
      <c r="A13" t="s" s="4">
        <v>548</v>
      </c>
      <c r="K13" t="n" s="6">
        <v>6460000</v>
      </c>
      <c r="M13" t="n" s="6">
        <v>8229000</v>
      </c>
      <c r="N13" t="n" s="6">
        <v>7168000</v>
      </c>
    </row>
    <row r="14" spans="1:14">
      <c r="A14" t="s" s="3">
        <v>549</v>
      </c>
    </row>
    <row r="15" spans="1:14">
      <c r="A15" t="s" s="4">
        <v>550</v>
      </c>
      <c r="K15" t="n" s="5">
        <v>7002694</v>
      </c>
      <c r="L15" t="s" s="4">
        <v>551</v>
      </c>
      <c r="M15" t="n" s="5">
        <v>6918725</v>
      </c>
      <c r="N15" t="n" s="5">
        <v>6843455</v>
      </c>
    </row>
    <row r="16" spans="1:14">
      <c r="A16" t="s" s="3">
        <v>552</v>
      </c>
    </row>
    <row r="17" spans="1:14">
      <c r="A17" t="s" s="4">
        <v>50</v>
      </c>
      <c r="C17" t="n" s="6">
        <v>0</v>
      </c>
      <c r="D17" t="n" s="7">
        <v>0.59</v>
      </c>
      <c r="E17" t="n" s="7">
        <v>0.38</v>
      </c>
      <c r="F17" t="n" s="7">
        <v>-0.05</v>
      </c>
      <c r="G17" t="n" s="7">
        <v>-0.01</v>
      </c>
      <c r="H17" t="n" s="7">
        <v>0.74</v>
      </c>
      <c r="I17" t="n" s="7">
        <v>0.01</v>
      </c>
      <c r="J17" t="n" s="7">
        <v>0.45</v>
      </c>
      <c r="K17" t="n" s="7">
        <v>0.92</v>
      </c>
      <c r="M17" t="n" s="7">
        <v>1.19</v>
      </c>
      <c r="N17" t="n" s="7">
        <v>1.05</v>
      </c>
    </row>
    <row r="18" spans="1:14">
      <c r="A18" t="s" s="4">
        <v>51</v>
      </c>
      <c r="K18" t="n" s="7">
        <v>0.92</v>
      </c>
      <c r="M18" t="n" s="7">
        <v>1.19</v>
      </c>
      <c r="N18" t="n" s="7">
        <v>1.05</v>
      </c>
    </row>
    <row r="19" spans="1:14">
      <c r="A19" t="s" s="3">
        <v>553</v>
      </c>
    </row>
    <row r="20" spans="1:14">
      <c r="A20" t="s" s="4">
        <v>550</v>
      </c>
      <c r="K20" t="n" s="5">
        <v>7002694</v>
      </c>
      <c r="L20" t="s" s="4">
        <v>551</v>
      </c>
      <c r="M20" t="n" s="5">
        <v>6918725</v>
      </c>
      <c r="N20" t="n" s="5">
        <v>6843455</v>
      </c>
    </row>
    <row r="21" spans="1:14">
      <c r="A21" t="s" s="4">
        <v>554</v>
      </c>
      <c r="B21" t="s" s="4">
        <v>555</v>
      </c>
      <c r="K21" t="n" s="5">
        <v>45500</v>
      </c>
      <c r="M21" t="n" s="5">
        <v>44750</v>
      </c>
      <c r="N21" t="n" s="5">
        <v>38417</v>
      </c>
    </row>
    <row r="22" spans="1:14">
      <c r="A22" t="s" s="4">
        <v>556</v>
      </c>
      <c r="K22" t="n" s="5">
        <v>7048194</v>
      </c>
      <c r="M22" t="n" s="5">
        <v>6963475</v>
      </c>
      <c r="N22" t="n" s="5">
        <v>6881872</v>
      </c>
    </row>
    <row r="23" spans="1:14">
      <c r="A23" t="n"/>
    </row>
    <row r="24" spans="1:14">
      <c r="A24" t="s" s="4">
        <v>544</v>
      </c>
      <c r="B24" t="s" s="4">
        <v>557</v>
      </c>
    </row>
    <row r="25" spans="1:14">
      <c r="A25" t="s" s="4">
        <v>551</v>
      </c>
      <c r="B25" t="s" s="4">
        <v>558</v>
      </c>
    </row>
    <row r="26" spans="1:14">
      <c r="A26" t="s" s="4">
        <v>555</v>
      </c>
      <c r="B26" t="s" s="4">
        <v>559</v>
      </c>
    </row>
  </sheetData>
  <mergeCells count="8">
    <mergeCell ref="A1:B2"/>
    <mergeCell ref="C1:J1"/>
    <mergeCell ref="K1:N1"/>
    <mergeCell ref="K2:L2"/>
    <mergeCell ref="A23:M23"/>
    <mergeCell ref="B24:M24"/>
    <mergeCell ref="B25:M25"/>
    <mergeCell ref="B26:M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r="A1" t="s" s="1">
        <v>560</v>
      </c>
      <c r="B1" t="s" s="2">
        <v>1</v>
      </c>
    </row>
    <row r="2" spans="1:4">
      <c r="B2" t="s" s="2">
        <v>2</v>
      </c>
      <c r="C2" t="s" s="2">
        <v>30</v>
      </c>
      <c r="D2" t="s" s="2">
        <v>31</v>
      </c>
    </row>
    <row r="3" spans="1:4">
      <c r="A3" t="s" s="3">
        <v>195</v>
      </c>
    </row>
    <row r="4" spans="1:4">
      <c r="A4" t="s" s="4">
        <v>561</v>
      </c>
      <c r="B4" t="n" s="6">
        <v>69000</v>
      </c>
      <c r="C4" t="n" s="6">
        <v>68000</v>
      </c>
      <c r="D4" t="n" s="6">
        <v>7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562</v>
      </c>
      <c r="B1" t="s" s="2">
        <v>563</v>
      </c>
      <c r="C1" t="s" s="2">
        <v>214</v>
      </c>
      <c r="D1" t="s" s="2">
        <v>2</v>
      </c>
    </row>
    <row r="2" spans="1:4">
      <c r="A2" t="s" s="3">
        <v>198</v>
      </c>
    </row>
    <row r="3" spans="1:4">
      <c r="A3" t="s" s="4">
        <v>564</v>
      </c>
      <c r="D3" t="n" s="6">
        <v>4300000</v>
      </c>
    </row>
    <row r="4" spans="1:4">
      <c r="A4" t="s" s="4">
        <v>497</v>
      </c>
    </row>
    <row r="5" spans="1:4">
      <c r="A5" t="s" s="3">
        <v>565</v>
      </c>
    </row>
    <row r="6" spans="1:4">
      <c r="A6" t="s" s="4">
        <v>566</v>
      </c>
      <c r="C6" t="n" s="6">
        <v>440000</v>
      </c>
    </row>
    <row r="7" spans="1:4">
      <c r="A7" t="s" s="4">
        <v>567</v>
      </c>
      <c r="B7" t="n" s="6">
        <v>1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r="A1" t="s" s="1">
        <v>568</v>
      </c>
      <c r="B1" t="s" s="2">
        <v>2</v>
      </c>
    </row>
    <row r="2" spans="1:2">
      <c r="A2" t="s" s="3">
        <v>201</v>
      </c>
    </row>
    <row r="3" spans="1:2">
      <c r="A3" t="s" s="4">
        <v>569</v>
      </c>
      <c r="B3" t="n" s="5">
        <v>5</v>
      </c>
    </row>
    <row r="4" spans="1:2">
      <c r="A4" t="s" s="4">
        <v>570</v>
      </c>
      <c r="B4" t="n" s="5">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71</v>
      </c>
      <c r="B1" t="s" s="2">
        <v>532</v>
      </c>
      <c r="J1" t="s" s="2">
        <v>1</v>
      </c>
    </row>
    <row r="2" spans="1:12">
      <c r="B2" t="s" s="2">
        <v>2</v>
      </c>
      <c r="C2" t="s" s="2">
        <v>533</v>
      </c>
      <c r="D2" t="s" s="2">
        <v>4</v>
      </c>
      <c r="E2" t="s" s="2">
        <v>534</v>
      </c>
      <c r="F2" t="s" s="2">
        <v>30</v>
      </c>
      <c r="G2" t="s" s="2">
        <v>535</v>
      </c>
      <c r="H2" t="s" s="2">
        <v>536</v>
      </c>
      <c r="I2" t="s" s="2">
        <v>537</v>
      </c>
      <c r="J2" t="s" s="2">
        <v>2</v>
      </c>
      <c r="K2" t="s" s="2">
        <v>30</v>
      </c>
      <c r="L2" t="s" s="2">
        <v>31</v>
      </c>
    </row>
    <row r="3" spans="1:12">
      <c r="A3" t="s" s="3">
        <v>572</v>
      </c>
    </row>
    <row r="4" spans="1:12">
      <c r="A4" t="s" s="4">
        <v>573</v>
      </c>
      <c r="J4" t="n" s="7">
        <v>0.05</v>
      </c>
    </row>
    <row r="5" spans="1:12">
      <c r="A5" t="s" s="3">
        <v>574</v>
      </c>
    </row>
    <row r="6" spans="1:12">
      <c r="A6" t="s" s="4">
        <v>33</v>
      </c>
      <c r="B6" t="n" s="6">
        <v>11906360</v>
      </c>
      <c r="C6" t="n" s="6">
        <v>35085307</v>
      </c>
      <c r="D6" t="n" s="6">
        <v>25875266</v>
      </c>
      <c r="E6" t="n" s="6">
        <v>13321305</v>
      </c>
      <c r="F6" t="n" s="6">
        <v>16558419</v>
      </c>
      <c r="G6" t="n" s="6">
        <v>40435516</v>
      </c>
      <c r="H6" t="n" s="6">
        <v>13041272</v>
      </c>
      <c r="I6" t="n" s="6">
        <v>25810664</v>
      </c>
      <c r="J6" t="n" s="5">
        <v>86188238</v>
      </c>
      <c r="K6" t="n" s="6">
        <v>95845871</v>
      </c>
      <c r="L6" t="n" s="6">
        <v>80664837</v>
      </c>
    </row>
    <row r="7" spans="1:12">
      <c r="A7" t="s" s="3">
        <v>575</v>
      </c>
    </row>
    <row r="8" spans="1:12">
      <c r="A8" t="s" s="4">
        <v>38</v>
      </c>
      <c r="J8" t="n" s="5">
        <v>73224377</v>
      </c>
      <c r="K8" t="n" s="5">
        <v>80242432</v>
      </c>
      <c r="L8" t="n" s="5">
        <v>67476158</v>
      </c>
    </row>
    <row r="9" spans="1:12">
      <c r="A9" t="s" s="3">
        <v>576</v>
      </c>
    </row>
    <row r="10" spans="1:12">
      <c r="A10" t="s" s="4">
        <v>577</v>
      </c>
      <c r="J10" t="n" s="5">
        <v>25097</v>
      </c>
      <c r="K10" t="n" s="5">
        <v>201462</v>
      </c>
      <c r="L10" t="n" s="5">
        <v>150816</v>
      </c>
    </row>
    <row r="11" spans="1:12">
      <c r="A11" t="s" s="3">
        <v>578</v>
      </c>
    </row>
    <row r="12" spans="1:12">
      <c r="A12" t="s" s="4">
        <v>45</v>
      </c>
      <c r="J12" t="n" s="5">
        <v>2600662</v>
      </c>
      <c r="K12" t="n" s="5">
        <v>2671187</v>
      </c>
      <c r="L12" t="n" s="5">
        <v>1869935</v>
      </c>
    </row>
    <row r="13" spans="1:12">
      <c r="A13" t="s" s="3">
        <v>579</v>
      </c>
    </row>
    <row r="14" spans="1:12">
      <c r="A14" t="s" s="4">
        <v>580</v>
      </c>
      <c r="J14" t="n" s="5">
        <v>3892215</v>
      </c>
      <c r="K14" t="n" s="5">
        <v>4858586</v>
      </c>
      <c r="L14" t="n" s="5">
        <v>4268784</v>
      </c>
    </row>
    <row r="15" spans="1:12">
      <c r="A15" t="s" s="3">
        <v>581</v>
      </c>
    </row>
    <row r="16" spans="1:12">
      <c r="A16" t="s" s="4">
        <v>153</v>
      </c>
      <c r="B16" t="n" s="5">
        <v>-4464</v>
      </c>
      <c r="C16" t="n" s="6">
        <v>4155136</v>
      </c>
      <c r="D16" t="n" s="6">
        <v>2656534</v>
      </c>
      <c r="E16" t="n" s="6">
        <v>-311125</v>
      </c>
      <c r="F16" t="n" s="5">
        <v>-112634</v>
      </c>
      <c r="G16" t="n" s="6">
        <v>5173624</v>
      </c>
      <c r="H16" t="n" s="6">
        <v>79409</v>
      </c>
      <c r="I16" t="n" s="6">
        <v>3134729</v>
      </c>
      <c r="J16" t="n" s="5">
        <v>6496081</v>
      </c>
      <c r="K16" t="n" s="5">
        <v>8275128</v>
      </c>
      <c r="L16" t="n" s="5">
        <v>7200776</v>
      </c>
    </row>
    <row r="17" spans="1:12">
      <c r="A17" t="s" s="3">
        <v>582</v>
      </c>
    </row>
    <row r="18" spans="1:12">
      <c r="A18" t="s" s="4">
        <v>119</v>
      </c>
      <c r="B18" t="n" s="5">
        <v>187794870</v>
      </c>
      <c r="F18" t="n" s="5">
        <v>186025161</v>
      </c>
      <c r="J18" t="n" s="5">
        <v>187794870</v>
      </c>
      <c r="K18" t="n" s="5">
        <v>186025161</v>
      </c>
      <c r="L18" t="n" s="5">
        <v>183930000</v>
      </c>
    </row>
    <row r="19" spans="1:12">
      <c r="A19" t="s" s="3">
        <v>583</v>
      </c>
    </row>
    <row r="20" spans="1:12">
      <c r="A20" t="s" s="4">
        <v>584</v>
      </c>
      <c r="J20" t="n" s="5">
        <v>9011000</v>
      </c>
      <c r="K20" t="n" s="5">
        <v>8078000</v>
      </c>
      <c r="L20" t="n" s="5">
        <v>7179000</v>
      </c>
    </row>
    <row r="21" spans="1:12">
      <c r="A21" t="s" s="4">
        <v>585</v>
      </c>
    </row>
    <row r="22" spans="1:12">
      <c r="A22" t="s" s="3">
        <v>572</v>
      </c>
    </row>
    <row r="23" spans="1:12">
      <c r="A23" t="s" s="4">
        <v>573</v>
      </c>
      <c r="J23" t="n" s="5">
        <v>17852000</v>
      </c>
      <c r="K23" t="n" s="5">
        <v>12569000</v>
      </c>
    </row>
    <row r="24" spans="1:12">
      <c r="A24" t="s" s="4">
        <v>586</v>
      </c>
    </row>
    <row r="25" spans="1:12">
      <c r="A25" t="s" s="3">
        <v>572</v>
      </c>
    </row>
    <row r="26" spans="1:12">
      <c r="A26" t="s" s="4">
        <v>573</v>
      </c>
      <c r="J26" t="n" s="5">
        <v>7127000</v>
      </c>
      <c r="K26" t="n" s="5">
        <v>9494000</v>
      </c>
      <c r="L26" t="n" s="5">
        <v>17866000</v>
      </c>
    </row>
    <row r="27" spans="1:12">
      <c r="A27" t="s" s="4">
        <v>587</v>
      </c>
    </row>
    <row r="28" spans="1:12">
      <c r="A28" t="s" s="3">
        <v>575</v>
      </c>
    </row>
    <row r="29" spans="1:12">
      <c r="A29" t="s" s="4">
        <v>588</v>
      </c>
      <c r="J29" t="n" s="6">
        <v>-3869000</v>
      </c>
      <c r="K29" t="n" s="6">
        <v>-4041000</v>
      </c>
      <c r="L29" t="n" s="6">
        <v>-4145000</v>
      </c>
    </row>
    <row r="30" spans="1:12">
      <c r="A30" t="s" s="4">
        <v>53</v>
      </c>
    </row>
    <row r="31" spans="1:12">
      <c r="A31" t="s" s="3">
        <v>589</v>
      </c>
    </row>
    <row r="32" spans="1:12">
      <c r="A32" t="s" s="4">
        <v>590</v>
      </c>
      <c r="J32" t="s" s="4">
        <v>591</v>
      </c>
      <c r="K32" t="s" s="4">
        <v>592</v>
      </c>
      <c r="L32" t="s" s="4">
        <v>592</v>
      </c>
    </row>
    <row r="33" spans="1:12">
      <c r="A33" t="s" s="3">
        <v>574</v>
      </c>
    </row>
    <row r="34" spans="1:12">
      <c r="A34" t="s" s="4">
        <v>593</v>
      </c>
      <c r="J34" t="n" s="6">
        <v>52681120</v>
      </c>
      <c r="K34" t="n" s="6">
        <v>57054180</v>
      </c>
      <c r="L34" t="n" s="6">
        <v>46427203</v>
      </c>
    </row>
    <row r="35" spans="1:12">
      <c r="A35" t="s" s="3">
        <v>575</v>
      </c>
    </row>
    <row r="36" spans="1:12">
      <c r="A36" t="s" s="4">
        <v>594</v>
      </c>
      <c r="J36" t="n" s="5">
        <v>22728766</v>
      </c>
      <c r="K36" t="n" s="5">
        <v>27215425</v>
      </c>
      <c r="L36" t="n" s="5">
        <v>17825487</v>
      </c>
    </row>
    <row r="37" spans="1:12">
      <c r="A37" t="s" s="4">
        <v>225</v>
      </c>
      <c r="J37" t="n" s="5">
        <v>6293000</v>
      </c>
      <c r="K37" t="n" s="5">
        <v>6068000</v>
      </c>
      <c r="L37" t="n" s="5">
        <v>6023000</v>
      </c>
    </row>
    <row r="38" spans="1:12">
      <c r="A38" t="s" s="4">
        <v>83</v>
      </c>
      <c r="J38" t="n" s="5">
        <v>15819000</v>
      </c>
      <c r="K38" t="n" s="5">
        <v>15285000</v>
      </c>
      <c r="L38" t="n" s="5">
        <v>14701000</v>
      </c>
    </row>
    <row r="39" spans="1:12">
      <c r="A39" t="s" s="3">
        <v>576</v>
      </c>
    </row>
    <row r="40" spans="1:12">
      <c r="A40" t="s" s="4">
        <v>577</v>
      </c>
      <c r="J40" t="n" s="5">
        <v>25000</v>
      </c>
      <c r="K40" t="n" s="5">
        <v>183000</v>
      </c>
      <c r="L40" t="n" s="5">
        <v>151000</v>
      </c>
    </row>
    <row r="41" spans="1:12">
      <c r="A41" t="s" s="3">
        <v>578</v>
      </c>
    </row>
    <row r="42" spans="1:12">
      <c r="A42" t="s" s="4">
        <v>45</v>
      </c>
      <c r="J42" t="n" s="5">
        <v>2551000</v>
      </c>
      <c r="K42" t="n" s="5">
        <v>2633000</v>
      </c>
      <c r="L42" t="n" s="5">
        <v>2688000</v>
      </c>
    </row>
    <row r="43" spans="1:12">
      <c r="A43" t="s" s="3">
        <v>579</v>
      </c>
    </row>
    <row r="44" spans="1:12">
      <c r="A44" t="s" s="4">
        <v>580</v>
      </c>
      <c r="J44" t="n" s="5">
        <v>3553000</v>
      </c>
      <c r="K44" t="n" s="5">
        <v>3907000</v>
      </c>
      <c r="L44" t="n" s="5">
        <v>3676000</v>
      </c>
    </row>
    <row r="45" spans="1:12">
      <c r="A45" t="s" s="3">
        <v>581</v>
      </c>
    </row>
    <row r="46" spans="1:12">
      <c r="A46" t="s" s="4">
        <v>153</v>
      </c>
      <c r="J46" t="n" s="5">
        <v>5748000</v>
      </c>
      <c r="K46" t="n" s="5">
        <v>6407000</v>
      </c>
      <c r="L46" t="n" s="5">
        <v>5970000</v>
      </c>
    </row>
    <row r="47" spans="1:12">
      <c r="A47" t="s" s="3">
        <v>582</v>
      </c>
    </row>
    <row r="48" spans="1:12">
      <c r="A48" t="s" s="4">
        <v>119</v>
      </c>
      <c r="B48" t="n" s="5">
        <v>183566000</v>
      </c>
      <c r="F48" t="n" s="5">
        <v>181530000</v>
      </c>
      <c r="J48" t="n" s="5">
        <v>183566000</v>
      </c>
      <c r="K48" t="n" s="5">
        <v>181530000</v>
      </c>
      <c r="L48" t="n" s="5">
        <v>177662000</v>
      </c>
    </row>
    <row r="49" spans="1:12">
      <c r="A49" t="s" s="3">
        <v>583</v>
      </c>
    </row>
    <row r="50" spans="1:12">
      <c r="A50" t="s" s="4">
        <v>584</v>
      </c>
      <c r="J50" t="n" s="5">
        <v>8991000</v>
      </c>
      <c r="K50" t="n" s="5">
        <v>8078000</v>
      </c>
      <c r="L50" t="n" s="5">
        <v>6983000</v>
      </c>
    </row>
    <row r="51" spans="1:12">
      <c r="A51" t="s" s="4">
        <v>595</v>
      </c>
    </row>
    <row r="52" spans="1:12">
      <c r="A52" t="s" s="3">
        <v>574</v>
      </c>
    </row>
    <row r="53" spans="1:12">
      <c r="A53" t="s" s="4">
        <v>596</v>
      </c>
      <c r="J53" t="n" s="5">
        <v>3869000</v>
      </c>
      <c r="K53" t="n" s="5">
        <v>4041000</v>
      </c>
      <c r="L53" t="n" s="5">
        <v>4145000</v>
      </c>
    </row>
    <row r="54" spans="1:12">
      <c r="A54" t="s" s="4">
        <v>597</v>
      </c>
    </row>
    <row r="55" spans="1:12">
      <c r="A55" t="s" s="3">
        <v>574</v>
      </c>
    </row>
    <row r="56" spans="1:12">
      <c r="A56" t="s" s="4">
        <v>593</v>
      </c>
      <c r="J56" t="n" s="5">
        <v>56550000</v>
      </c>
      <c r="K56" t="n" s="5">
        <v>61095000</v>
      </c>
      <c r="L56" t="n" s="5">
        <v>50572000</v>
      </c>
    </row>
    <row r="57" spans="1:12">
      <c r="A57" t="s" s="3">
        <v>575</v>
      </c>
    </row>
    <row r="58" spans="1:12">
      <c r="A58" t="s" s="4">
        <v>38</v>
      </c>
      <c r="J58" t="n" s="6">
        <v>44841000</v>
      </c>
      <c r="K58" t="n" s="6">
        <v>48568000</v>
      </c>
      <c r="L58" t="n" s="6">
        <v>38549000</v>
      </c>
    </row>
    <row r="59" spans="1:12">
      <c r="A59" t="s" s="4">
        <v>56</v>
      </c>
    </row>
    <row r="60" spans="1:12">
      <c r="A60" t="s" s="3">
        <v>589</v>
      </c>
    </row>
    <row r="61" spans="1:12">
      <c r="A61" t="s" s="4">
        <v>590</v>
      </c>
      <c r="J61" t="s" s="4">
        <v>591</v>
      </c>
      <c r="K61" t="s" s="4">
        <v>598</v>
      </c>
      <c r="L61" t="s" s="4">
        <v>599</v>
      </c>
    </row>
    <row r="62" spans="1:12">
      <c r="A62" t="s" s="3">
        <v>574</v>
      </c>
    </row>
    <row r="63" spans="1:12">
      <c r="A63" t="s" s="4">
        <v>600</v>
      </c>
      <c r="J63" t="n" s="6">
        <v>33507118</v>
      </c>
      <c r="K63" t="n" s="6">
        <v>38791691</v>
      </c>
      <c r="L63" t="n" s="6">
        <v>34237634</v>
      </c>
    </row>
    <row r="64" spans="1:12">
      <c r="A64" t="s" s="3">
        <v>575</v>
      </c>
    </row>
    <row r="65" spans="1:12">
      <c r="A65" t="s" s="4">
        <v>58</v>
      </c>
      <c r="J65" t="n" s="5">
        <v>26713424</v>
      </c>
      <c r="K65" t="n" s="5">
        <v>29059426</v>
      </c>
      <c r="L65" t="n" s="5">
        <v>26011164</v>
      </c>
    </row>
    <row r="66" spans="1:12">
      <c r="A66" t="s" s="4">
        <v>225</v>
      </c>
      <c r="J66" t="n" s="5">
        <v>84000</v>
      </c>
      <c r="K66" t="n" s="5">
        <v>80000</v>
      </c>
      <c r="L66" t="n" s="5">
        <v>70000</v>
      </c>
    </row>
    <row r="67" spans="1:12">
      <c r="A67" t="s" s="4">
        <v>83</v>
      </c>
      <c r="J67" t="n" s="5">
        <v>5455000</v>
      </c>
      <c r="K67" t="n" s="5">
        <v>6576000</v>
      </c>
      <c r="L67" t="n" s="5">
        <v>6990000</v>
      </c>
    </row>
    <row r="68" spans="1:12">
      <c r="A68" t="s" s="4">
        <v>588</v>
      </c>
      <c r="J68" t="n" s="5">
        <v>32252000</v>
      </c>
      <c r="K68" t="n" s="5">
        <v>35715000</v>
      </c>
      <c r="L68" t="n" s="5">
        <v>33071000</v>
      </c>
    </row>
    <row r="69" spans="1:12">
      <c r="A69" t="s" s="3">
        <v>576</v>
      </c>
    </row>
    <row r="70" spans="1:12">
      <c r="A70" t="s" s="4">
        <v>577</v>
      </c>
      <c r="J70" t="n" s="5">
        <v>0</v>
      </c>
      <c r="K70" t="n" s="5">
        <v>18000</v>
      </c>
      <c r="L70" t="n" s="5">
        <v>0</v>
      </c>
    </row>
    <row r="71" spans="1:12">
      <c r="A71" t="s" s="3">
        <v>578</v>
      </c>
    </row>
    <row r="72" spans="1:12">
      <c r="A72" t="s" s="4">
        <v>45</v>
      </c>
      <c r="J72" t="n" s="5">
        <v>50000</v>
      </c>
      <c r="K72" t="n" s="5">
        <v>38000</v>
      </c>
      <c r="L72" t="n" s="5">
        <v>-818000</v>
      </c>
    </row>
    <row r="73" spans="1:12">
      <c r="A73" t="s" s="3">
        <v>579</v>
      </c>
    </row>
    <row r="74" spans="1:12">
      <c r="A74" t="s" s="4">
        <v>580</v>
      </c>
      <c r="J74" t="n" s="5">
        <v>339000</v>
      </c>
      <c r="K74" t="n" s="5">
        <v>952000</v>
      </c>
      <c r="L74" t="n" s="5">
        <v>593000</v>
      </c>
    </row>
    <row r="75" spans="1:12">
      <c r="A75" t="s" s="3">
        <v>581</v>
      </c>
    </row>
    <row r="76" spans="1:12">
      <c r="A76" t="s" s="4">
        <v>153</v>
      </c>
      <c r="J76" t="n" s="5">
        <v>748000</v>
      </c>
      <c r="K76" t="n" s="5">
        <v>1868000</v>
      </c>
      <c r="L76" t="n" s="5">
        <v>1231000</v>
      </c>
    </row>
    <row r="77" spans="1:12">
      <c r="A77" t="s" s="3">
        <v>582</v>
      </c>
    </row>
    <row r="78" spans="1:12">
      <c r="A78" t="s" s="4">
        <v>119</v>
      </c>
      <c r="B78" t="n" s="6">
        <v>4229000</v>
      </c>
      <c r="F78" t="n" s="6">
        <v>4495000</v>
      </c>
      <c r="J78" t="n" s="5">
        <v>4229000</v>
      </c>
      <c r="K78" t="n" s="5">
        <v>4495000</v>
      </c>
      <c r="L78" t="n" s="5">
        <v>6268000</v>
      </c>
    </row>
    <row r="79" spans="1:12">
      <c r="A79" t="s" s="3">
        <v>583</v>
      </c>
    </row>
    <row r="80" spans="1:12">
      <c r="A80" t="s" s="4">
        <v>584</v>
      </c>
      <c r="J80" t="n" s="5">
        <v>20000</v>
      </c>
      <c r="K80" t="n" s="5">
        <v>0</v>
      </c>
      <c r="L80" t="n" s="5">
        <v>196000</v>
      </c>
    </row>
    <row r="81" spans="1:12">
      <c r="A81" t="s" s="4">
        <v>601</v>
      </c>
    </row>
    <row r="82" spans="1:12">
      <c r="A82" t="s" s="3">
        <v>574</v>
      </c>
    </row>
    <row r="83" spans="1:12">
      <c r="A83" t="s" s="4">
        <v>596</v>
      </c>
      <c r="J83" t="n" s="5">
        <v>-3869000</v>
      </c>
      <c r="K83" t="n" s="5">
        <v>-4041000</v>
      </c>
      <c r="L83" t="n" s="5">
        <v>-4145000</v>
      </c>
    </row>
    <row r="84" spans="1:12">
      <c r="A84" t="s" s="4">
        <v>151</v>
      </c>
    </row>
    <row r="85" spans="1:12">
      <c r="A85" t="s" s="3">
        <v>581</v>
      </c>
    </row>
    <row r="86" spans="1:12">
      <c r="A86" t="s" s="4">
        <v>153</v>
      </c>
      <c r="J86" t="n" s="6">
        <v>6496081</v>
      </c>
      <c r="K86" t="n" s="6">
        <v>8275128</v>
      </c>
      <c r="L86" t="n" s="6">
        <v>720077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142</v>
      </c>
      <c r="B1" t="s" s="2">
        <v>2</v>
      </c>
      <c r="C1" t="s" s="2">
        <v>30</v>
      </c>
    </row>
    <row r="2" spans="1:3">
      <c r="A2" t="s" s="3">
        <v>103</v>
      </c>
    </row>
    <row r="3" spans="1:3">
      <c r="A3" t="s" s="4">
        <v>143</v>
      </c>
      <c r="B3" t="n" s="6">
        <v>258000</v>
      </c>
      <c r="C3" t="n" s="6">
        <v>360000</v>
      </c>
    </row>
    <row r="4" spans="1:3">
      <c r="A4" t="s" s="3">
        <v>112</v>
      </c>
    </row>
    <row r="5" spans="1:3">
      <c r="A5" t="s" s="4">
        <v>144</v>
      </c>
      <c r="B5" t="n" s="6">
        <v>951000</v>
      </c>
      <c r="C5" t="n" s="6">
        <v>948000</v>
      </c>
    </row>
    <row r="6" spans="1:3">
      <c r="A6" t="s" s="3">
        <v>130</v>
      </c>
    </row>
    <row r="7" spans="1:3">
      <c r="A7" t="s" s="4">
        <v>145</v>
      </c>
      <c r="B7" t="n" s="6">
        <v>1</v>
      </c>
      <c r="C7" t="n" s="6">
        <v>1</v>
      </c>
    </row>
    <row r="8" spans="1:3">
      <c r="A8" t="s" s="4">
        <v>146</v>
      </c>
      <c r="B8" t="n" s="5">
        <v>20000000</v>
      </c>
      <c r="C8" t="n" s="5">
        <v>2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4"/>
    <col customWidth="1" max="5" min="5" width="14"/>
  </cols>
  <sheetData>
    <row r="1" spans="1:5">
      <c r="A1" t="s" s="1">
        <v>602</v>
      </c>
      <c r="C1" t="s" s="2">
        <v>1</v>
      </c>
    </row>
    <row r="2" spans="1:5">
      <c r="C2" t="s" s="2">
        <v>2</v>
      </c>
      <c r="D2" t="s" s="2">
        <v>30</v>
      </c>
      <c r="E2" t="s" s="2">
        <v>31</v>
      </c>
    </row>
    <row r="3" spans="1:5">
      <c r="A3" t="s" s="3">
        <v>603</v>
      </c>
    </row>
    <row r="4" spans="1:5">
      <c r="A4" t="s" s="4">
        <v>65</v>
      </c>
      <c r="C4" t="n" s="6">
        <v>1095051</v>
      </c>
      <c r="D4" t="n" s="6">
        <v>1111966</v>
      </c>
      <c r="E4" t="n" s="6">
        <v>921709</v>
      </c>
    </row>
    <row r="5" spans="1:5">
      <c r="A5" t="s" s="4">
        <v>604</v>
      </c>
      <c r="C5" t="n" s="5">
        <v>1000000</v>
      </c>
    </row>
    <row r="6" spans="1:5">
      <c r="A6" t="s" s="4">
        <v>605</v>
      </c>
      <c r="C6" t="n" s="5">
        <v>745000</v>
      </c>
    </row>
    <row r="7" spans="1:5">
      <c r="A7" t="s" s="4">
        <v>155</v>
      </c>
      <c r="C7" t="n" s="6">
        <v>1095000</v>
      </c>
      <c r="D7" t="n" s="5">
        <v>1112000</v>
      </c>
      <c r="E7" t="n" s="5">
        <v>922000</v>
      </c>
    </row>
    <row r="8" spans="1:5">
      <c r="A8" t="s" s="4">
        <v>606</v>
      </c>
      <c r="C8" t="n" s="5">
        <v>9000</v>
      </c>
      <c r="D8" t="n" s="6">
        <v>31000</v>
      </c>
    </row>
    <row r="9" spans="1:5">
      <c r="A9" t="s" s="4">
        <v>607</v>
      </c>
      <c r="C9" t="n" s="6">
        <v>332000</v>
      </c>
    </row>
    <row r="10" spans="1:5">
      <c r="A10" t="s" s="3">
        <v>608</v>
      </c>
    </row>
    <row r="11" spans="1:5">
      <c r="A11" t="s" s="4">
        <v>609</v>
      </c>
      <c r="C11" t="n" s="5">
        <v>74000</v>
      </c>
    </row>
    <row r="12" spans="1:5">
      <c r="A12" t="s" s="4">
        <v>610</v>
      </c>
      <c r="B12" t="s" s="4">
        <v>544</v>
      </c>
      <c r="C12" t="n" s="5">
        <v>39000</v>
      </c>
    </row>
    <row r="13" spans="1:5">
      <c r="A13" t="s" s="4">
        <v>611</v>
      </c>
      <c r="C13" t="n" s="5">
        <v>-35000</v>
      </c>
    </row>
    <row r="14" spans="1:5">
      <c r="A14" t="s" s="4">
        <v>612</v>
      </c>
      <c r="C14" t="n" s="5">
        <v>-13000</v>
      </c>
    </row>
    <row r="15" spans="1:5">
      <c r="A15" t="s" s="4">
        <v>613</v>
      </c>
      <c r="C15" t="n" s="5">
        <v>65000</v>
      </c>
      <c r="D15" t="n" s="5">
        <v>74000</v>
      </c>
    </row>
    <row r="16" spans="1:5">
      <c r="A16" t="s" s="3">
        <v>614</v>
      </c>
    </row>
    <row r="17" spans="1:5">
      <c r="A17" t="s" s="4">
        <v>615</v>
      </c>
      <c r="C17" t="n" s="7">
        <v>20.28</v>
      </c>
    </row>
    <row r="18" spans="1:5">
      <c r="A18" t="s" s="4">
        <v>616</v>
      </c>
      <c r="B18" t="s" s="4">
        <v>544</v>
      </c>
      <c r="C18" t="n" s="8">
        <v>19.82</v>
      </c>
    </row>
    <row r="19" spans="1:5">
      <c r="A19" t="s" s="4">
        <v>617</v>
      </c>
      <c r="C19" t="n" s="8">
        <v>-19.6</v>
      </c>
    </row>
    <row r="20" spans="1:5">
      <c r="A20" t="s" s="4">
        <v>618</v>
      </c>
      <c r="C20" t="n" s="8">
        <v>-19.82</v>
      </c>
    </row>
    <row r="21" spans="1:5">
      <c r="A21" t="s" s="4">
        <v>619</v>
      </c>
      <c r="C21" t="n" s="7">
        <v>20.47</v>
      </c>
      <c r="D21" t="n" s="7">
        <v>20.28</v>
      </c>
    </row>
    <row r="22" spans="1:5">
      <c r="A22" t="s" s="4">
        <v>620</v>
      </c>
      <c r="C22" t="s" s="4">
        <v>621</v>
      </c>
    </row>
    <row r="23" spans="1:5">
      <c r="A23" t="s" s="4">
        <v>622</v>
      </c>
    </row>
    <row r="24" spans="1:5">
      <c r="A24" t="s" s="3">
        <v>603</v>
      </c>
    </row>
    <row r="25" spans="1:5">
      <c r="A25" t="s" s="4">
        <v>623</v>
      </c>
      <c r="C25" t="n" s="6">
        <v>443000</v>
      </c>
      <c r="D25" t="n" s="6">
        <v>350000</v>
      </c>
      <c r="E25" t="n" s="6">
        <v>264000</v>
      </c>
    </row>
    <row r="26" spans="1:5">
      <c r="A26" t="s" s="3">
        <v>608</v>
      </c>
    </row>
    <row r="27" spans="1:5">
      <c r="A27" t="s" s="4">
        <v>610</v>
      </c>
      <c r="C27" t="n" s="5">
        <v>22000</v>
      </c>
      <c r="D27" t="n" s="5">
        <v>17000</v>
      </c>
      <c r="E27" t="n" s="5">
        <v>12000</v>
      </c>
    </row>
    <row r="28" spans="1:5">
      <c r="A28" t="s" s="4">
        <v>624</v>
      </c>
    </row>
    <row r="29" spans="1:5">
      <c r="A29" t="s" s="3">
        <v>603</v>
      </c>
    </row>
    <row r="30" spans="1:5">
      <c r="A30" t="s" s="4">
        <v>155</v>
      </c>
      <c r="C30" t="n" s="6">
        <v>652000</v>
      </c>
    </row>
    <row r="31" spans="1:5">
      <c r="A31" t="s" s="4">
        <v>623</v>
      </c>
      <c r="C31" t="n" s="6">
        <v>773000</v>
      </c>
    </row>
    <row r="32" spans="1:5">
      <c r="A32" t="s" s="4">
        <v>625</v>
      </c>
      <c r="C32" t="n" s="5">
        <v>26000</v>
      </c>
    </row>
    <row r="33" spans="1:5">
      <c r="A33" t="s" s="3">
        <v>608</v>
      </c>
    </row>
    <row r="34" spans="1:5">
      <c r="A34" t="s" s="4">
        <v>610</v>
      </c>
      <c r="C34" t="n" s="5">
        <v>39000</v>
      </c>
    </row>
    <row r="35" spans="1:5">
      <c r="A35" t="s" s="4">
        <v>626</v>
      </c>
    </row>
    <row r="36" spans="1:5">
      <c r="A36" t="s" s="3">
        <v>603</v>
      </c>
    </row>
    <row r="37" spans="1:5">
      <c r="A37" t="s" s="4">
        <v>155</v>
      </c>
      <c r="D37" t="n" s="6">
        <v>762000</v>
      </c>
    </row>
    <row r="38" spans="1:5">
      <c r="A38" t="s" s="4">
        <v>623</v>
      </c>
      <c r="D38" t="n" s="6">
        <v>801000</v>
      </c>
    </row>
    <row r="39" spans="1:5">
      <c r="A39" t="s" s="4">
        <v>627</v>
      </c>
      <c r="C39" t="n" s="5">
        <v>39000</v>
      </c>
    </row>
    <row r="40" spans="1:5">
      <c r="A40" t="s" s="4">
        <v>628</v>
      </c>
      <c r="C40" t="n" s="5">
        <v>26000</v>
      </c>
    </row>
    <row r="41" spans="1:5">
      <c r="A41" t="s" s="3">
        <v>608</v>
      </c>
    </row>
    <row r="42" spans="1:5">
      <c r="A42" t="s" s="4">
        <v>610</v>
      </c>
      <c r="D42" t="n" s="5">
        <v>39000</v>
      </c>
    </row>
    <row r="43" spans="1:5">
      <c r="A43" t="s" s="4">
        <v>629</v>
      </c>
    </row>
    <row r="44" spans="1:5">
      <c r="A44" t="s" s="3">
        <v>603</v>
      </c>
    </row>
    <row r="45" spans="1:5">
      <c r="A45" t="s" s="4">
        <v>155</v>
      </c>
      <c r="E45" t="n" s="6">
        <v>658000</v>
      </c>
    </row>
    <row r="46" spans="1:5">
      <c r="A46" t="s" s="4">
        <v>623</v>
      </c>
      <c r="E46" t="n" s="6">
        <v>844000</v>
      </c>
    </row>
    <row r="47" spans="1:5">
      <c r="A47" t="s" s="3">
        <v>608</v>
      </c>
    </row>
    <row r="48" spans="1:5">
      <c r="A48" t="s" s="4">
        <v>610</v>
      </c>
      <c r="E48" t="n" s="5">
        <v>39000</v>
      </c>
    </row>
    <row r="49" spans="1:5">
      <c r="A49" t="n"/>
    </row>
    <row r="50" spans="1:5">
      <c r="A50" t="s" s="4">
        <v>544</v>
      </c>
      <c r="B50" t="s" s="4">
        <v>630</v>
      </c>
    </row>
  </sheetData>
  <mergeCells count="4">
    <mergeCell ref="A1:B2"/>
    <mergeCell ref="C1:E1"/>
    <mergeCell ref="A49:D49"/>
    <mergeCell ref="B50:D5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31</v>
      </c>
      <c r="B1" t="s" s="2">
        <v>532</v>
      </c>
      <c r="J1" t="s" s="2">
        <v>1</v>
      </c>
    </row>
    <row r="2" spans="1:12">
      <c r="B2" t="s" s="2">
        <v>2</v>
      </c>
      <c r="C2" t="s" s="2">
        <v>533</v>
      </c>
      <c r="D2" t="s" s="2">
        <v>4</v>
      </c>
      <c r="E2" t="s" s="2">
        <v>534</v>
      </c>
      <c r="F2" t="s" s="2">
        <v>30</v>
      </c>
      <c r="G2" t="s" s="2">
        <v>535</v>
      </c>
      <c r="H2" t="s" s="2">
        <v>536</v>
      </c>
      <c r="I2" t="s" s="2">
        <v>537</v>
      </c>
      <c r="J2" t="s" s="2">
        <v>2</v>
      </c>
      <c r="K2" t="s" s="2">
        <v>30</v>
      </c>
      <c r="L2" t="s" s="2">
        <v>31</v>
      </c>
    </row>
    <row r="3" spans="1:12">
      <c r="A3" t="s" s="4">
        <v>32</v>
      </c>
      <c r="B3" t="n" s="6">
        <v>11906360</v>
      </c>
      <c r="C3" t="n" s="6">
        <v>35085307</v>
      </c>
      <c r="D3" t="n" s="6">
        <v>25875266</v>
      </c>
      <c r="E3" t="n" s="6">
        <v>13321305</v>
      </c>
      <c r="F3" t="n" s="6">
        <v>16558419</v>
      </c>
      <c r="G3" t="n" s="6">
        <v>40435516</v>
      </c>
      <c r="H3" t="n" s="6">
        <v>13041272</v>
      </c>
      <c r="I3" t="n" s="6">
        <v>25810664</v>
      </c>
      <c r="J3" t="n" s="6">
        <v>86188238</v>
      </c>
      <c r="K3" t="n" s="6">
        <v>95845871</v>
      </c>
      <c r="L3" t="n" s="6">
        <v>80664837</v>
      </c>
    </row>
    <row r="4" spans="1:12">
      <c r="A4" t="s" s="4">
        <v>39</v>
      </c>
      <c r="B4" t="n" s="5">
        <v>618299</v>
      </c>
      <c r="C4" t="n" s="5">
        <v>7286400</v>
      </c>
      <c r="D4" t="n" s="5">
        <v>4899101</v>
      </c>
      <c r="E4" t="n" s="5">
        <v>160061</v>
      </c>
      <c r="F4" t="n" s="5">
        <v>400247</v>
      </c>
      <c r="G4" t="n" s="5">
        <v>8886123</v>
      </c>
      <c r="H4" t="n" s="5">
        <v>692098</v>
      </c>
      <c r="I4" t="n" s="5">
        <v>5624971</v>
      </c>
      <c r="J4" t="n" s="5">
        <v>12963861</v>
      </c>
      <c r="K4" t="n" s="5">
        <v>15603439</v>
      </c>
      <c r="L4" t="n" s="5">
        <v>13188679</v>
      </c>
    </row>
    <row r="5" spans="1:12">
      <c r="A5" t="s" s="4">
        <v>153</v>
      </c>
      <c r="B5" t="n" s="6">
        <v>-4464</v>
      </c>
      <c r="C5" t="n" s="6">
        <v>4155136</v>
      </c>
      <c r="D5" t="n" s="6">
        <v>2656534</v>
      </c>
      <c r="E5" t="n" s="6">
        <v>-311125</v>
      </c>
      <c r="F5" t="n" s="6">
        <v>-112634</v>
      </c>
      <c r="G5" t="n" s="6">
        <v>5173624</v>
      </c>
      <c r="H5" t="n" s="6">
        <v>79409</v>
      </c>
      <c r="I5" t="n" s="6">
        <v>3134729</v>
      </c>
      <c r="J5" t="n" s="6">
        <v>6496081</v>
      </c>
      <c r="K5" t="n" s="6">
        <v>8275128</v>
      </c>
      <c r="L5" t="n" s="6">
        <v>7200776</v>
      </c>
    </row>
    <row r="6" spans="1:12">
      <c r="A6" t="s" s="4">
        <v>632</v>
      </c>
      <c r="B6" t="n" s="6">
        <v>0</v>
      </c>
      <c r="C6" t="n" s="7">
        <v>0.59</v>
      </c>
      <c r="D6" t="n" s="7">
        <v>0.38</v>
      </c>
      <c r="E6" t="n" s="7">
        <v>-0.05</v>
      </c>
      <c r="F6" t="n" s="7">
        <v>-0.01</v>
      </c>
      <c r="G6" t="n" s="7">
        <v>0.74</v>
      </c>
      <c r="H6" t="n" s="7">
        <v>0.01</v>
      </c>
      <c r="I6" t="n" s="7">
        <v>0.45</v>
      </c>
      <c r="J6" t="n" s="7">
        <v>0.92</v>
      </c>
      <c r="K6" t="n" s="7">
        <v>1.19</v>
      </c>
      <c r="L6" t="n" s="7">
        <v>1.05</v>
      </c>
    </row>
    <row r="7" spans="1:12">
      <c r="A7" t="s" s="4">
        <v>633</v>
      </c>
      <c r="J7" t="n" s="7">
        <v>0.92</v>
      </c>
      <c r="K7" t="n" s="7">
        <v>1.19</v>
      </c>
      <c r="L7" t="n" s="7">
        <v>1.0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t="s" s="1">
        <v>634</v>
      </c>
      <c r="C1" t="s" s="2">
        <v>635</v>
      </c>
      <c r="D1" t="s" s="2">
        <v>1</v>
      </c>
    </row>
    <row r="2" spans="1:8">
      <c r="C2" t="s" s="2">
        <v>636</v>
      </c>
      <c r="D2" t="s" s="2">
        <v>214</v>
      </c>
      <c r="E2" t="s" s="2">
        <v>2</v>
      </c>
      <c r="F2" t="s" s="2">
        <v>30</v>
      </c>
      <c r="G2" t="s" s="2">
        <v>31</v>
      </c>
      <c r="H2" t="s" s="2">
        <v>637</v>
      </c>
    </row>
    <row r="3" spans="1:8">
      <c r="A3" t="s" s="3">
        <v>638</v>
      </c>
    </row>
    <row r="4" spans="1:8">
      <c r="A4" t="s" s="4">
        <v>610</v>
      </c>
      <c r="B4" t="s" s="4">
        <v>544</v>
      </c>
      <c r="E4" t="n" s="5">
        <v>39000</v>
      </c>
    </row>
    <row r="5" spans="1:8">
      <c r="A5" t="s" s="4">
        <v>622</v>
      </c>
    </row>
    <row r="6" spans="1:8">
      <c r="A6" t="s" s="3">
        <v>638</v>
      </c>
    </row>
    <row r="7" spans="1:8">
      <c r="A7" t="s" s="4">
        <v>623</v>
      </c>
      <c r="E7" t="n" s="6">
        <v>443000</v>
      </c>
      <c r="F7" t="n" s="6">
        <v>350000</v>
      </c>
      <c r="G7" t="n" s="6">
        <v>264000</v>
      </c>
    </row>
    <row r="8" spans="1:8">
      <c r="A8" t="s" s="4">
        <v>610</v>
      </c>
      <c r="E8" t="n" s="5">
        <v>22000</v>
      </c>
      <c r="F8" t="n" s="5">
        <v>17000</v>
      </c>
      <c r="G8" t="n" s="5">
        <v>12000</v>
      </c>
    </row>
    <row r="9" spans="1:8">
      <c r="A9" t="s" s="4">
        <v>639</v>
      </c>
    </row>
    <row r="10" spans="1:8">
      <c r="A10" t="s" s="3">
        <v>638</v>
      </c>
    </row>
    <row r="11" spans="1:8">
      <c r="A11" t="s" s="4">
        <v>623</v>
      </c>
      <c r="D11" t="n" s="6">
        <v>787000</v>
      </c>
    </row>
    <row r="12" spans="1:8">
      <c r="A12" t="s" s="4">
        <v>610</v>
      </c>
      <c r="D12" t="n" s="5">
        <v>39000</v>
      </c>
    </row>
    <row r="13" spans="1:8">
      <c r="A13" t="s" s="4">
        <v>640</v>
      </c>
    </row>
    <row r="14" spans="1:8">
      <c r="A14" t="s" s="3">
        <v>638</v>
      </c>
    </row>
    <row r="15" spans="1:8">
      <c r="A15" t="s" s="4">
        <v>623</v>
      </c>
      <c r="H15" t="n" s="6">
        <v>169000</v>
      </c>
    </row>
    <row r="16" spans="1:8">
      <c r="A16" t="s" s="4">
        <v>610</v>
      </c>
      <c r="C16" t="n" s="5">
        <v>8400</v>
      </c>
    </row>
    <row r="17" spans="1:8">
      <c r="A17" t="n"/>
    </row>
    <row r="18" spans="1:8">
      <c r="A18" t="s" s="4">
        <v>544</v>
      </c>
      <c r="B18" t="s" s="4">
        <v>630</v>
      </c>
    </row>
  </sheetData>
  <mergeCells count="4">
    <mergeCell ref="A1:B2"/>
    <mergeCell ref="D1:G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34"/>
    <col customWidth="1" max="5" min="5" width="27"/>
  </cols>
  <sheetData>
    <row r="1" spans="1:5">
      <c r="A1" t="s" s="1">
        <v>147</v>
      </c>
      <c r="B1" t="s" s="2">
        <v>148</v>
      </c>
      <c r="C1" t="s" s="2">
        <v>149</v>
      </c>
      <c r="D1" t="s" s="2">
        <v>150</v>
      </c>
      <c r="E1" t="s" s="2">
        <v>151</v>
      </c>
    </row>
    <row r="2" spans="1:5">
      <c r="A2" t="s" s="4">
        <v>152</v>
      </c>
      <c r="B2" t="n" s="6">
        <v>66220407</v>
      </c>
      <c r="C2" t="n" s="6">
        <v>6803941</v>
      </c>
      <c r="D2" t="n" s="6">
        <v>44048201</v>
      </c>
      <c r="E2" t="n" s="6">
        <v>15368265</v>
      </c>
    </row>
    <row r="3" spans="1:5">
      <c r="A3" t="s" s="4">
        <v>153</v>
      </c>
      <c r="B3" t="n" s="5">
        <v>7200776</v>
      </c>
      <c r="C3" t="n" s="5">
        <v>0</v>
      </c>
      <c r="D3" t="n" s="5">
        <v>0</v>
      </c>
      <c r="E3" t="n" s="5">
        <v>7200776</v>
      </c>
    </row>
    <row r="4" spans="1:5">
      <c r="A4" t="s" s="4">
        <v>88</v>
      </c>
      <c r="B4" t="n" s="5">
        <v>587359</v>
      </c>
      <c r="C4" t="n" s="5">
        <v>28436</v>
      </c>
      <c r="D4" t="n" s="5">
        <v>558923</v>
      </c>
      <c r="E4" t="n" s="5">
        <v>0</v>
      </c>
    </row>
    <row r="5" spans="1:5">
      <c r="A5" t="s" s="4">
        <v>154</v>
      </c>
      <c r="B5" t="n" s="5">
        <v>264102</v>
      </c>
      <c r="C5" t="n" s="5">
        <v>31876</v>
      </c>
      <c r="D5" t="n" s="5">
        <v>232226</v>
      </c>
      <c r="E5" t="n" s="5">
        <v>0</v>
      </c>
    </row>
    <row r="6" spans="1:5">
      <c r="A6" t="s" s="4">
        <v>155</v>
      </c>
      <c r="B6" t="n" s="5">
        <v>657607</v>
      </c>
      <c r="C6" t="n" s="5">
        <v>0</v>
      </c>
      <c r="D6" t="n" s="5">
        <v>657607</v>
      </c>
      <c r="E6" t="n" s="5">
        <v>0</v>
      </c>
    </row>
    <row r="7" spans="1:5">
      <c r="A7" t="s" s="4">
        <v>156</v>
      </c>
      <c r="B7" t="n" s="5">
        <v>26166</v>
      </c>
      <c r="C7" t="n" s="5">
        <v>0</v>
      </c>
      <c r="D7" t="n" s="5">
        <v>26166</v>
      </c>
      <c r="E7" t="n" s="5">
        <v>0</v>
      </c>
    </row>
    <row r="8" spans="1:5">
      <c r="A8" t="s" s="4">
        <v>86</v>
      </c>
      <c r="B8" t="n" s="5">
        <v>-4951002</v>
      </c>
      <c r="C8" t="n" s="5">
        <v>0</v>
      </c>
      <c r="D8" t="n" s="5">
        <v>0</v>
      </c>
      <c r="E8" t="n" s="5">
        <v>-4951002</v>
      </c>
    </row>
    <row r="9" spans="1:5">
      <c r="A9" t="s" s="4">
        <v>157</v>
      </c>
      <c r="B9" t="n" s="5">
        <v>70005415</v>
      </c>
      <c r="C9" t="n" s="5">
        <v>6864253</v>
      </c>
      <c r="D9" t="n" s="5">
        <v>45523123</v>
      </c>
      <c r="E9" t="n" s="5">
        <v>17618039</v>
      </c>
    </row>
    <row r="10" spans="1:5">
      <c r="A10" t="s" s="4">
        <v>153</v>
      </c>
      <c r="B10" t="n" s="5">
        <v>8275128</v>
      </c>
      <c r="C10" t="n" s="5">
        <v>0</v>
      </c>
      <c r="D10" t="n" s="5">
        <v>0</v>
      </c>
      <c r="E10" t="n" s="5">
        <v>8275128</v>
      </c>
    </row>
    <row r="11" spans="1:5">
      <c r="A11" t="s" s="4">
        <v>88</v>
      </c>
      <c r="B11" t="n" s="5">
        <v>595249</v>
      </c>
      <c r="C11" t="n" s="5">
        <v>28809</v>
      </c>
      <c r="D11" t="n" s="5">
        <v>566440</v>
      </c>
      <c r="E11" t="n" s="5">
        <v>0</v>
      </c>
    </row>
    <row r="12" spans="1:5">
      <c r="A12" t="s" s="4">
        <v>154</v>
      </c>
      <c r="B12" t="n" s="5">
        <v>349626</v>
      </c>
      <c r="C12" t="n" s="5">
        <v>49696</v>
      </c>
      <c r="D12" t="n" s="5">
        <v>299930</v>
      </c>
      <c r="E12" t="n" s="5">
        <v>0</v>
      </c>
    </row>
    <row r="13" spans="1:5">
      <c r="A13" t="s" s="4">
        <v>155</v>
      </c>
      <c r="B13" t="n" s="5">
        <v>762340</v>
      </c>
      <c r="C13" t="n" s="5">
        <v>0</v>
      </c>
      <c r="D13" t="n" s="5">
        <v>762340</v>
      </c>
      <c r="E13" t="n" s="5">
        <v>0</v>
      </c>
    </row>
    <row r="14" spans="1:5">
      <c r="A14" t="s" s="4">
        <v>156</v>
      </c>
      <c r="B14" t="n" s="5">
        <v>30505</v>
      </c>
      <c r="C14" t="n" s="5">
        <v>0</v>
      </c>
      <c r="D14" t="n" s="5">
        <v>30505</v>
      </c>
      <c r="E14" t="n" s="5">
        <v>0</v>
      </c>
    </row>
    <row r="15" spans="1:5">
      <c r="A15" t="s" s="4">
        <v>86</v>
      </c>
      <c r="B15" t="n" s="5">
        <v>-5289911</v>
      </c>
      <c r="C15" t="n" s="5">
        <v>0</v>
      </c>
      <c r="D15" t="n" s="5">
        <v>0</v>
      </c>
      <c r="E15" t="n" s="5">
        <v>-5289911</v>
      </c>
    </row>
    <row r="16" spans="1:5">
      <c r="A16" t="s" s="4">
        <v>158</v>
      </c>
      <c r="B16" t="n" s="5">
        <v>74728352</v>
      </c>
      <c r="C16" t="n" s="5">
        <v>6942758</v>
      </c>
      <c r="D16" t="n" s="5">
        <v>47182338</v>
      </c>
      <c r="E16" t="n" s="5">
        <v>20603256</v>
      </c>
    </row>
    <row r="17" spans="1:5">
      <c r="A17" t="s" s="4">
        <v>153</v>
      </c>
      <c r="B17" t="n" s="5">
        <v>6496081</v>
      </c>
      <c r="C17" t="n" s="5">
        <v>0</v>
      </c>
      <c r="D17" t="n" s="5">
        <v>0</v>
      </c>
      <c r="E17" t="n" s="5">
        <v>6496081</v>
      </c>
    </row>
    <row r="18" spans="1:5">
      <c r="A18" t="s" s="4">
        <v>88</v>
      </c>
      <c r="B18" t="n" s="5">
        <v>532712</v>
      </c>
      <c r="C18" t="n" s="5">
        <v>26412</v>
      </c>
      <c r="D18" t="n" s="5">
        <v>506300</v>
      </c>
      <c r="E18" t="n" s="5">
        <v>0</v>
      </c>
    </row>
    <row r="19" spans="1:5">
      <c r="A19" t="s" s="4">
        <v>154</v>
      </c>
      <c r="B19" t="n" s="5">
        <v>442581</v>
      </c>
      <c r="C19" t="n" s="5">
        <v>57330</v>
      </c>
      <c r="D19" t="n" s="5">
        <v>385251</v>
      </c>
      <c r="E19" t="n" s="5">
        <v>0</v>
      </c>
    </row>
    <row r="20" spans="1:5">
      <c r="A20" t="s" s="4">
        <v>155</v>
      </c>
      <c r="B20" t="n" s="5">
        <v>652470</v>
      </c>
      <c r="C20" t="n" s="5">
        <v>0</v>
      </c>
      <c r="D20" t="n" s="5">
        <v>652470</v>
      </c>
      <c r="E20" t="n" s="5">
        <v>0</v>
      </c>
    </row>
    <row r="21" spans="1:5">
      <c r="A21" t="s" s="4">
        <v>156</v>
      </c>
      <c r="B21" t="n" s="5">
        <v>9249</v>
      </c>
      <c r="C21" t="n" s="5">
        <v>0</v>
      </c>
      <c r="D21" t="n" s="5">
        <v>9249</v>
      </c>
      <c r="E21" t="n" s="5">
        <v>0</v>
      </c>
    </row>
    <row r="22" spans="1:5">
      <c r="A22" t="s" s="4">
        <v>86</v>
      </c>
      <c r="B22" t="n" s="5">
        <v>-5639791</v>
      </c>
      <c r="C22" t="n" s="5">
        <v>0</v>
      </c>
      <c r="D22" t="n" s="5">
        <v>0</v>
      </c>
      <c r="E22" t="n" s="5">
        <v>-5639791</v>
      </c>
    </row>
    <row r="23" spans="1:5">
      <c r="A23" t="s" s="4">
        <v>159</v>
      </c>
      <c r="B23" t="n" s="6">
        <v>77221654</v>
      </c>
      <c r="C23" t="n" s="6">
        <v>7026500</v>
      </c>
      <c r="D23" t="n" s="6">
        <v>48735608</v>
      </c>
      <c r="E23" t="n" s="6">
        <v>214595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Inco</vt:lpstr>
      <vt:lpstr>Consolidated Statements of Cash</vt:lpstr>
      <vt:lpstr>Consolidated Balance Sheets</vt:lpstr>
      <vt:lpstr>Consolidated Balance Sheets Par</vt:lpstr>
      <vt:lpstr>Consolidated Statements of Chan</vt:lpstr>
      <vt:lpstr>New Accounting Pronouncements</vt:lpstr>
      <vt:lpstr>Summary of Significant Accounti</vt:lpstr>
      <vt:lpstr>Fair Value Measurements</vt:lpstr>
      <vt:lpstr>Asset Retirement Obligations</vt:lpstr>
      <vt:lpstr>Income Taxes</vt:lpstr>
      <vt:lpstr>Employee Benefit Plans</vt:lpstr>
      <vt:lpstr>Dividend Reinvestment and Stock</vt:lpstr>
      <vt:lpstr>Risk Management and Derivative </vt:lpstr>
      <vt:lpstr>Notes Payable</vt:lpstr>
      <vt:lpstr>Long-Term Debt</vt:lpstr>
      <vt:lpstr>Earnings per Share</vt:lpstr>
      <vt:lpstr>Operating Leases</vt:lpstr>
      <vt:lpstr>Commitments and Contingencies</vt:lpstr>
      <vt:lpstr>Regulatory Matters</vt:lpstr>
      <vt:lpstr>Operating Segments</vt:lpstr>
      <vt:lpstr>Share-Based Compensation</vt:lpstr>
      <vt:lpstr>Quarterly Financial Data (Unaud</vt:lpstr>
      <vt:lpstr>Subsequent Events</vt:lpstr>
      <vt:lpstr>Summary of Significant Accoun25</vt:lpstr>
      <vt:lpstr>Summary of Significant Accoun26</vt:lpstr>
      <vt:lpstr>Fair Value Measurements (Tables</vt:lpstr>
      <vt:lpstr>Asset Retirement Obligations (T</vt:lpstr>
      <vt:lpstr>Income Taxes (Tables)</vt:lpstr>
      <vt:lpstr>Employee Benefit Plans (Tables)</vt:lpstr>
      <vt:lpstr>Long-Term Debt (Tables)</vt:lpstr>
      <vt:lpstr>Earnings per Share (Tables)</vt:lpstr>
      <vt:lpstr>Operating Segments (Tables)</vt:lpstr>
      <vt:lpstr>Share-Based Compensation (Table</vt:lpstr>
      <vt:lpstr>Quarterly Financial Data (Una35</vt:lpstr>
      <vt:lpstr>SCHEDULE II - VALUATION AND QUA</vt:lpstr>
      <vt:lpstr>Summary of Significant Accoun37</vt:lpstr>
      <vt:lpstr>Fair Value Measurements (Detail</vt:lpstr>
      <vt:lpstr>Asset Retirement Obligations (D</vt:lpstr>
      <vt:lpstr>Income Taxes (Details)</vt:lpstr>
      <vt:lpstr>Employee Benefit Plans (Details</vt:lpstr>
      <vt:lpstr>Dividend Reinvestment and Sto42</vt:lpstr>
      <vt:lpstr>Notes Payable (Details)</vt:lpstr>
      <vt:lpstr>Long-Term Debt (Details)</vt:lpstr>
      <vt:lpstr>Earnings per Share (Details)</vt:lpstr>
      <vt:lpstr>Operating Leases (Details)</vt:lpstr>
      <vt:lpstr>Commitments and Contingencies (</vt:lpstr>
      <vt:lpstr>Regulatory Matters (Details)</vt:lpstr>
      <vt:lpstr>Operating Segments (Details)</vt:lpstr>
      <vt:lpstr>Share-Based Compensation (Detai</vt:lpstr>
      <vt:lpstr>Quarterly Financial Data (Una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5:43:43Z</dcterms:created>
  <dcterms:modified xmlns:dcterms="http://purl.org/dc/terms/" xmlns:xsi="http://www.w3.org/2001/XMLSchema-instance" xsi:type="dcterms:W3CDTF">2015-08-25T15:43:43Z</dcterms:modified>
  <dc:title xmlns:dc="http://purl.org/dc/elements/1.1/">Untitled</dc:title>
  <dc:description xmlns:dc="http://purl.org/dc/elements/1.1/"/>
  <dc:subject xmlns:dc="http://purl.org/dc/elements/1.1/"/>
  <cp:keywords/>
  <cp:category/>
</cp:coreProperties>
</file>